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LONG-TERM DEBT - MORTGAGE" sheetId="10" state="visible" r:id="rId10"/>
    <sheet xmlns:r="http://schemas.openxmlformats.org/officeDocument/2006/relationships" name="INCOME TAXES" sheetId="11" state="visible" r:id="rId11"/>
    <sheet xmlns:r="http://schemas.openxmlformats.org/officeDocument/2006/relationships" name="LEASES" sheetId="12" state="visible" r:id="rId12"/>
    <sheet xmlns:r="http://schemas.openxmlformats.org/officeDocument/2006/relationships" name="RENTAL INCOME" sheetId="13" state="visible" r:id="rId13"/>
    <sheet xmlns:r="http://schemas.openxmlformats.org/officeDocument/2006/relationships" name="PAYROLL AND OTHER ACCRUED LIABI" sheetId="14" state="visible" r:id="rId14"/>
    <sheet xmlns:r="http://schemas.openxmlformats.org/officeDocument/2006/relationships" name="EMPLOYEES' RETIREMENT PLANS" sheetId="15" state="visible" r:id="rId15"/>
    <sheet xmlns:r="http://schemas.openxmlformats.org/officeDocument/2006/relationships" name="CASH FLOW INFORMATION" sheetId="16" state="visible" r:id="rId16"/>
    <sheet xmlns:r="http://schemas.openxmlformats.org/officeDocument/2006/relationships" name="FINANCIAL INSTRUMENTS AND CREDI" sheetId="17" state="visible" r:id="rId17"/>
    <sheet xmlns:r="http://schemas.openxmlformats.org/officeDocument/2006/relationships" name="DEFERRED CHARGES" sheetId="18" state="visible" r:id="rId18"/>
    <sheet xmlns:r="http://schemas.openxmlformats.org/officeDocument/2006/relationships" name="CAPITALIZATION" sheetId="19" state="visible" r:id="rId19"/>
    <sheet xmlns:r="http://schemas.openxmlformats.org/officeDocument/2006/relationships" name="NOTE PAYABLE" sheetId="20" state="visible" r:id="rId20"/>
    <sheet xmlns:r="http://schemas.openxmlformats.org/officeDocument/2006/relationships" name="ACCUMULATED OTHER COMPREHENSIVE" sheetId="21" state="visible" r:id="rId21"/>
    <sheet xmlns:r="http://schemas.openxmlformats.org/officeDocument/2006/relationships" name="ENTRY INTO A MATERIAL DEFINITIV" sheetId="22" state="visible" r:id="rId22"/>
    <sheet xmlns:r="http://schemas.openxmlformats.org/officeDocument/2006/relationships" name="CONTINGENCIE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MARKETABLE SECURITIES (Tables)" sheetId="26" state="visible" r:id="rId26"/>
    <sheet xmlns:r="http://schemas.openxmlformats.org/officeDocument/2006/relationships" name="LONG-TERM DEBT - MORTGAGE (Tabl"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RENTAL INCOME (Tables)" sheetId="30" state="visible" r:id="rId30"/>
    <sheet xmlns:r="http://schemas.openxmlformats.org/officeDocument/2006/relationships" name="PAYROLL AND OTHER ACCRUED LIA31" sheetId="31" state="visible" r:id="rId31"/>
    <sheet xmlns:r="http://schemas.openxmlformats.org/officeDocument/2006/relationships" name="CASH FLOW INFORMATION (Tables)" sheetId="32" state="visible" r:id="rId32"/>
    <sheet xmlns:r="http://schemas.openxmlformats.org/officeDocument/2006/relationships" name="FINANCIAL INSTRUMENTS AND CRE33" sheetId="33" state="visible" r:id="rId33"/>
    <sheet xmlns:r="http://schemas.openxmlformats.org/officeDocument/2006/relationships" name="DEFERRED CHARGES (Tables)" sheetId="34" state="visible" r:id="rId34"/>
    <sheet xmlns:r="http://schemas.openxmlformats.org/officeDocument/2006/relationships" name="ACCUMULATED OTHER COMPREHENSI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MARKETABLE SECURITIES (Schedule" sheetId="39" state="visible" r:id="rId39"/>
    <sheet xmlns:r="http://schemas.openxmlformats.org/officeDocument/2006/relationships" name="Marketable Securities (Schedu40" sheetId="40" state="visible" r:id="rId40"/>
    <sheet xmlns:r="http://schemas.openxmlformats.org/officeDocument/2006/relationships" name="MARKETABLE SECURITIES (Schedu41" sheetId="41" state="visible" r:id="rId41"/>
    <sheet xmlns:r="http://schemas.openxmlformats.org/officeDocument/2006/relationships" name="LONG-TERM DEBT - MORTGAGE (Sche" sheetId="42" state="visible" r:id="rId42"/>
    <sheet xmlns:r="http://schemas.openxmlformats.org/officeDocument/2006/relationships" name="LONG-TERM DEBT - MORTGAGE (Narr" sheetId="43" state="visible" r:id="rId43"/>
    <sheet xmlns:r="http://schemas.openxmlformats.org/officeDocument/2006/relationships" name="INCOME TAXES (Schedule of incom" sheetId="44" state="visible" r:id="rId44"/>
    <sheet xmlns:r="http://schemas.openxmlformats.org/officeDocument/2006/relationships" name="INCOME TAXES (Schedule of effec" sheetId="45" state="visible" r:id="rId45"/>
    <sheet xmlns:r="http://schemas.openxmlformats.org/officeDocument/2006/relationships" name="INCOME TAXES (Narrative) (Detai" sheetId="46" state="visible" r:id="rId46"/>
    <sheet xmlns:r="http://schemas.openxmlformats.org/officeDocument/2006/relationships" name="INCOME TAXES (Schedule of defer" sheetId="47" state="visible" r:id="rId47"/>
    <sheet xmlns:r="http://schemas.openxmlformats.org/officeDocument/2006/relationships" name="INCOME TAXES (Components of def" sheetId="48" state="visible" r:id="rId48"/>
    <sheet xmlns:r="http://schemas.openxmlformats.org/officeDocument/2006/relationships" name="LEASES (Schedule of rental expe" sheetId="49" state="visible" r:id="rId49"/>
    <sheet xmlns:r="http://schemas.openxmlformats.org/officeDocument/2006/relationships" name="LEASES (Narrative) (Details)" sheetId="50" state="visible" r:id="rId50"/>
    <sheet xmlns:r="http://schemas.openxmlformats.org/officeDocument/2006/relationships" name="LEASES (Schedule of future mini" sheetId="51" state="visible" r:id="rId51"/>
    <sheet xmlns:r="http://schemas.openxmlformats.org/officeDocument/2006/relationships" name="RENTAL INCOME (Schedule of rent" sheetId="52" state="visible" r:id="rId52"/>
    <sheet xmlns:r="http://schemas.openxmlformats.org/officeDocument/2006/relationships" name="RENTAL INCOME (Schedule of futu" sheetId="53" state="visible" r:id="rId53"/>
    <sheet xmlns:r="http://schemas.openxmlformats.org/officeDocument/2006/relationships" name="PAYROLL AND OTHER ACCRUED LIA54" sheetId="54" state="visible" r:id="rId54"/>
    <sheet xmlns:r="http://schemas.openxmlformats.org/officeDocument/2006/relationships" name="EMPLOYEES' RETIREMENT PLANS (De" sheetId="55" state="visible" r:id="rId55"/>
    <sheet xmlns:r="http://schemas.openxmlformats.org/officeDocument/2006/relationships" name="CASH FLOW INFORMATION (Details)" sheetId="56" state="visible" r:id="rId56"/>
    <sheet xmlns:r="http://schemas.openxmlformats.org/officeDocument/2006/relationships" name="FINANCIAL INSTRUMENTS AND CRE57" sheetId="57" state="visible" r:id="rId57"/>
    <sheet xmlns:r="http://schemas.openxmlformats.org/officeDocument/2006/relationships" name="FINANCIAL INSTRUMENTS AND CRE58" sheetId="58" state="visible" r:id="rId58"/>
    <sheet xmlns:r="http://schemas.openxmlformats.org/officeDocument/2006/relationships" name="DEFERRED CHARGES (Schedule of d" sheetId="59" state="visible" r:id="rId59"/>
    <sheet xmlns:r="http://schemas.openxmlformats.org/officeDocument/2006/relationships" name="DEFERRED CHARGES (Schedule of e" sheetId="60" state="visible" r:id="rId60"/>
    <sheet xmlns:r="http://schemas.openxmlformats.org/officeDocument/2006/relationships" name="DEFERRED CHARGES (Narrative) (D" sheetId="61" state="visible" r:id="rId61"/>
    <sheet xmlns:r="http://schemas.openxmlformats.org/officeDocument/2006/relationships" name="CAPITALIZATION (Details)" sheetId="62" state="visible" r:id="rId62"/>
    <sheet xmlns:r="http://schemas.openxmlformats.org/officeDocument/2006/relationships" name="NOTE PAYABLE (Details)" sheetId="63" state="visible" r:id="rId63"/>
    <sheet xmlns:r="http://schemas.openxmlformats.org/officeDocument/2006/relationships" name="ACCUMULATED OTHER COMPREHENSI64" sheetId="64" state="visible" r:id="rId64"/>
    <sheet xmlns:r="http://schemas.openxmlformats.org/officeDocument/2006/relationships" name="ENTRY INTO A MATERIAL DEFINIT65" sheetId="65" state="visible" r:id="rId65"/>
    <sheet xmlns:r="http://schemas.openxmlformats.org/officeDocument/2006/relationships" name="CONTINGENCIES (Details)" sheetId="66" state="visible" r:id="rId66"/>
    <sheet xmlns:r="http://schemas.openxmlformats.org/officeDocument/2006/relationships" name="VALUATION AND QUALIFYING ACCOUN" sheetId="67" state="visible" r:id="rId67"/>
    <sheet xmlns:r="http://schemas.openxmlformats.org/officeDocument/2006/relationships" name="REAL ESTATE AND ACCUMULATED DEP" sheetId="68" state="visible" r:id="rId68"/>
  </sheets>
  <definedNames/>
  <calcPr calcId="124519" fullCalcOnLoad="1"/>
</workbook>
</file>

<file path=xl/sharedStrings.xml><?xml version="1.0" encoding="utf-8"?>
<sst xmlns="http://schemas.openxmlformats.org/spreadsheetml/2006/main" uniqueCount="549">
  <si>
    <t>DOCUMENT AND ENTITY INFORMATION - USD ($)</t>
  </si>
  <si>
    <t>12 Months Ended</t>
  </si>
  <si>
    <t>Jul. 31, 2017</t>
  </si>
  <si>
    <t>Sep. 01, 2017</t>
  </si>
  <si>
    <t>Jan. 31, 2017</t>
  </si>
  <si>
    <t>Document And Entity Information [Abstract]</t>
  </si>
  <si>
    <t>Entity Registrant Name</t>
  </si>
  <si>
    <t>MAYS J W INC</t>
  </si>
  <si>
    <t>Entity Central Index Key</t>
  </si>
  <si>
    <t>Current Fiscal Year End Date</t>
  </si>
  <si>
    <t>--07-31</t>
  </si>
  <si>
    <t>Entity Filer Category</t>
  </si>
  <si>
    <t>Smaller Reporting Company</t>
  </si>
  <si>
    <t>Trading Symbol</t>
  </si>
  <si>
    <t>mays</t>
  </si>
  <si>
    <t>Document Type</t>
  </si>
  <si>
    <t>10-K</t>
  </si>
  <si>
    <t>Amendment Flag</t>
  </si>
  <si>
    <t>false</t>
  </si>
  <si>
    <t>Document Period End Date</t>
  </si>
  <si>
    <t>Jul. 31,
		2017</t>
  </si>
  <si>
    <t>Document Fiscal Period Focus</t>
  </si>
  <si>
    <t>FY</t>
  </si>
  <si>
    <t>Document Fiscal Year Focus</t>
  </si>
  <si>
    <t>Entity Well-Known Seasoned Issuer</t>
  </si>
  <si>
    <t>No</t>
  </si>
  <si>
    <t>Entity Voluntary Filers</t>
  </si>
  <si>
    <t>Entity Current Reporting Status</t>
  </si>
  <si>
    <t>Yes</t>
  </si>
  <si>
    <t>Entity Common Stock, Shares Outstanding</t>
  </si>
  <si>
    <t>Entity Public Float</t>
  </si>
  <si>
    <t>CONSOLIDATED BALANCE SHEETS - USD ($)</t>
  </si>
  <si>
    <t>Jul. 31, 2016</t>
  </si>
  <si>
    <t>Property and Equipment-at cost (Notes 1, 3, 4, 15 and 16):</t>
  </si>
  <si>
    <t>Buildings and improvements</t>
  </si>
  <si>
    <t>Improvements to leased property</t>
  </si>
  <si>
    <t>Fixtures and equipment</t>
  </si>
  <si>
    <t>Land</t>
  </si>
  <si>
    <t>Other</t>
  </si>
  <si>
    <t>Construction in progress</t>
  </si>
  <si>
    <t>Property, Plant and Equipment, Gross</t>
  </si>
  <si>
    <t>Less accumulated depreciation and amortization</t>
  </si>
  <si>
    <t>Property and equipment-net</t>
  </si>
  <si>
    <t>Current Assets:</t>
  </si>
  <si>
    <t>Cash and cash equivalents (Notes 9 and 10)</t>
  </si>
  <si>
    <t>Receivables (Notes 1, 6 and 10)</t>
  </si>
  <si>
    <t>Income taxes refundable</t>
  </si>
  <si>
    <t>Restricted cash</t>
  </si>
  <si>
    <t xml:space="preserve"> </t>
  </si>
  <si>
    <t>Prepaid expenses</t>
  </si>
  <si>
    <t>Total current assets</t>
  </si>
  <si>
    <t>Other Assets:</t>
  </si>
  <si>
    <t>Deferred charges (Notes 1 and 11)</t>
  </si>
  <si>
    <t>Less accumulated amortization (Notes 1 and 11)</t>
  </si>
  <si>
    <t>Net</t>
  </si>
  <si>
    <t>Unbilled receivables (Notes 1, 4, 6 and 10)</t>
  </si>
  <si>
    <t>Marketable securities (Notes 1, 2, 10 and 14)</t>
  </si>
  <si>
    <t>Total other assets</t>
  </si>
  <si>
    <t>TOTAL ASSETS</t>
  </si>
  <si>
    <t>Long-Term Liabilities:</t>
  </si>
  <si>
    <t>Mortgage payable, net (Notes 3 and 10)</t>
  </si>
  <si>
    <t>Security deposits payable (Note 10)</t>
  </si>
  <si>
    <t>Payroll and other accrued liabilities (Notes 1, 5 and 7)</t>
  </si>
  <si>
    <t>Deferred income taxes (Notes 1 and 4)</t>
  </si>
  <si>
    <t>Total long-term liabilities</t>
  </si>
  <si>
    <t>Current Liabilities:</t>
  </si>
  <si>
    <t>Accounts payable</t>
  </si>
  <si>
    <t>Deferred revenue (Note 15)</t>
  </si>
  <si>
    <t>Other taxes payable</t>
  </si>
  <si>
    <t>Note payable - related party (Notes 10 and 13)</t>
  </si>
  <si>
    <t>Current portion of mortgage payable (Notes 3 and 10)</t>
  </si>
  <si>
    <t>Current portion of security deposits payable (Note 10)</t>
  </si>
  <si>
    <t>Total current liabilities</t>
  </si>
  <si>
    <t>Total liabilities</t>
  </si>
  <si>
    <t>Shareholders' Equity:</t>
  </si>
  <si>
    <t>Common stock, par value $1 each share (shares-5,000,000 authorized; 2,178,297 issued)</t>
  </si>
  <si>
    <t>Additional paid in capital</t>
  </si>
  <si>
    <t>Unrealized gain on available-for-sale securities - net of deferred taxes of $190,000 at July 31, 2017 and $136,000 at July 31, 2016 (Notes 1, 4, 10 and 14)</t>
  </si>
  <si>
    <t>Retained earnings</t>
  </si>
  <si>
    <t>Stockholders' Equity before Treasury Stock</t>
  </si>
  <si>
    <t>Less common stock held in treasury, at cost - 162,517 shares at July 31, 2017 and July 31, 2016 (Note 12)</t>
  </si>
  <si>
    <t>Total shareholders' equity</t>
  </si>
  <si>
    <t>Commitments (Notes 5 and 6) and Contingencies (Notes 8 and 16)</t>
  </si>
  <si>
    <t>TOTAL LIABILITIES AND SHAREHOLDERS' EQUITY</t>
  </si>
  <si>
    <t>CONSOLIDATED BALANCE SHEETS (Parenthetical) - USD ($)</t>
  </si>
  <si>
    <t>Common stock, par value</t>
  </si>
  <si>
    <t>Common stock, shares authorized</t>
  </si>
  <si>
    <t>Common stock, shares issued</t>
  </si>
  <si>
    <t>Treasury stock, shares</t>
  </si>
  <si>
    <t>Unrealized Gain on Available-for-sale Securities - Net of Deferred Taxes [Member]</t>
  </si>
  <si>
    <t>Unrealized gain (loss) on available-for-sale securities, deferred taxes (benefit)</t>
  </si>
  <si>
    <t>CONSOLIDATED STATEMENTS OF INCOME AND RETAINED EARNINGS - USD ($)</t>
  </si>
  <si>
    <t>Jul. 31, 2015</t>
  </si>
  <si>
    <t>Revenues</t>
  </si>
  <si>
    <t>Rental income (Notes 1 and 6)</t>
  </si>
  <si>
    <t>Recovery of real estate taxes</t>
  </si>
  <si>
    <t>Revenue to temporarily vacate lease (Note 15)</t>
  </si>
  <si>
    <t>Total revenues</t>
  </si>
  <si>
    <t>Expenses</t>
  </si>
  <si>
    <t>Real estate operating expenses (Note 5)</t>
  </si>
  <si>
    <t>Administrative and general expenses</t>
  </si>
  <si>
    <t>Depreciation (Note 1)</t>
  </si>
  <si>
    <t>(Gain) loss on disposition of property and equipment</t>
  </si>
  <si>
    <t>Total expenses</t>
  </si>
  <si>
    <t>Income before investment income, interest expense and income taxes</t>
  </si>
  <si>
    <t>Investment income and interest expense:</t>
  </si>
  <si>
    <t>Investment income (Notes 1 and 2)</t>
  </si>
  <si>
    <t>Interest expense (Notes 3, 9 and 13)</t>
  </si>
  <si>
    <t>Total investment income and interest expense:</t>
  </si>
  <si>
    <t>Income before income taxes</t>
  </si>
  <si>
    <t>Income taxes provided (Notes 1 and 4)</t>
  </si>
  <si>
    <t>Net income</t>
  </si>
  <si>
    <t>Retained earnings, beginning of year</t>
  </si>
  <si>
    <t>Retained earnings, end of year</t>
  </si>
  <si>
    <t>Income per common share (Note 1)</t>
  </si>
  <si>
    <t>Dividends per share</t>
  </si>
  <si>
    <t>Average common shares outstanding (Note 1)</t>
  </si>
  <si>
    <t>CONSOLIDATED STATEMENTS OF COMPREHENSIVE INCOME - USD ($)</t>
  </si>
  <si>
    <t>Statement of Comprehensive Income [Abstract]</t>
  </si>
  <si>
    <t>Unrealized gain on available-for-sale securities:</t>
  </si>
  <si>
    <t>Unrealized holding gains arising during the period net of taxes (benefit) of $68,000, $43,000 and ($6,000) for the fiscal years 2017, 2016 and 2015, respectively (Note 14)</t>
  </si>
  <si>
    <t>Reclassification adjustment for net gains included in net income, net of taxes of $14,000 for the year ended July 31, 2017 and $8,000 for the year ended July 31, 2016 (Note 14)</t>
  </si>
  <si>
    <t>Unrealized gain on available-for-sale securities, net of taxes</t>
  </si>
  <si>
    <t>Comprehensive income</t>
  </si>
  <si>
    <t>CONSOLIDATED STATEMENTS OF COMPREHENSIVE INCOME (Parenthetical) - USD ($)</t>
  </si>
  <si>
    <t>Unrealized holding gains arising during the period, tax</t>
  </si>
  <si>
    <t>Reclassification adjustment for net gains included in net income, tax</t>
  </si>
  <si>
    <t>CONSOLIDATED STATEMENTS OF CASH FLOWS - USD ($)</t>
  </si>
  <si>
    <t>Cash Flows From Operating Activities:</t>
  </si>
  <si>
    <t>Adjustments to reconcile net income to net cash provided by operating activities:</t>
  </si>
  <si>
    <t>Deferred income taxes</t>
  </si>
  <si>
    <t>Deferred revenue</t>
  </si>
  <si>
    <t>Realized (gain) loss on sale of marketable securities</t>
  </si>
  <si>
    <t>Depreciation</t>
  </si>
  <si>
    <t>Amortization of deferred charges</t>
  </si>
  <si>
    <t>Deferred finance costs included in interest expense</t>
  </si>
  <si>
    <t>Other assets - deferred charges</t>
  </si>
  <si>
    <t>- unbilled receivables</t>
  </si>
  <si>
    <t>- unbilled receivable - bad debts</t>
  </si>
  <si>
    <t>- receivables</t>
  </si>
  <si>
    <t>Changes in:</t>
  </si>
  <si>
    <t>Receivables</t>
  </si>
  <si>
    <t>Receivable to temporarily vacate lease</t>
  </si>
  <si>
    <t>Payroll and other accrued liabilities</t>
  </si>
  <si>
    <t>Net cash provided by operating activities</t>
  </si>
  <si>
    <t>Cash Flows From Investing Activities:</t>
  </si>
  <si>
    <t>Acquisition of property and equipment</t>
  </si>
  <si>
    <t>Marketable securities:</t>
  </si>
  <si>
    <t>Receipts from sales</t>
  </si>
  <si>
    <t>Payments for purchases</t>
  </si>
  <si>
    <t>Net cash (used) by investing activities</t>
  </si>
  <si>
    <t>Cash Flows From Financing Activities:</t>
  </si>
  <si>
    <t>Increase - security deposits payable</t>
  </si>
  <si>
    <t>Borrowings - mortgage debt</t>
  </si>
  <si>
    <t>Payments - mortgage and other debt payments</t>
  </si>
  <si>
    <t>Net cash provided (used) by financing activities</t>
  </si>
  <si>
    <t>Net increase in cash and cash equivalents</t>
  </si>
  <si>
    <t>Cash and cash equivalents at beginning of year</t>
  </si>
  <si>
    <t>Cash and cash equivalents at end of year</t>
  </si>
  <si>
    <t>SUMMARY OF SIGNIFICANT ACCOUNTING POLICIES</t>
  </si>
  <si>
    <t>Accounting Policies [Abstract]</t>
  </si>
  <si>
    <t>1. SUMMARY OF
SIGNIFICANT ACCOUNTING POLICIES: Organization J.W. Mays, Inc. (the
Company or Registrant) with executive offices at 9 Bond Street, Brooklyn,
New York 11201, operates a number of commercial real estate properties in New
York and one building in Ohio. The Companys business was founded in 1924 and
incorporated under the laws of the State of New York on July 6, 1927. Consolidation The consolidated financial
statements include the accounts of the Company, a New York corporation and its
subsidiaries (J. W. M. Realty Corp. and Dutchess Mall Sewage Plant, Inc.), which
are wholly-owned. Material intercompany items have been eliminated in
consolidation. Accounting Records and
Use of Estimates The accounting records are
maintained in accordance with accounting principles generally accepted in the
United States of America (GAAP). The preparation of the Companys financial
statements in accordance with GAAP requires management to make estimates and
assumptions that affect the reported amounts of assets and liabilities at the
date of the financial statements, the disclosure of contingent assets and
liabilities, and the reported amounts of revenues and expenses during the
reporting period. The estimates that we make include allowance for doubtful
accounts, depreciation and amortization, income tax assets and liabilities, fair
value of marketable securities, revenue recognition and accrued expenses.
Estimates are based on historical experience where applicable or other
assumptions that management believes are reasonable under the circumstances. Due
to the inherent uncertainty involved in making estimates, actual results may
differ from those estimates under different assumptions or
conditions. Restricted
Cash Restricted cash primarily
consists of cash held in bank accounts for tenant security deposits and other
amounts required under certain loan agreements. Rental Income and
Receivables All of the real estate
owned by the Company is held for leasing to tenants except for a small portion
used for Company offices. Rent is recognized from tenants under executed leases
no later than on an established date or on an earlier date if the tenant should
commence conducting business. Unbilled receivables represent the excess of
scheduled rental income recognized on a straight-line basis over rental income
as it becomes receivable according to the provisions of the lease. Contingent
rental income is recorded when earned and is not based on tenant revenue. The
effect of lease modifications that result in rent relief or other credits to
tenants, including any retroactive effects relating to prior periods, is
recognized in the period when the lease modification is signed. At the time of
the lease modification, we assess the realizability of any accrued but unpaid
rent and amounts that had been recognized as revenue in prior periods. If the
amounts are not determined to be realizable, the accrued but unpaid rent is
written off. Accounts receivable are recognized in accordance with lease
agreements at its net realizable value. Rental payments received in advance are
deferred until earned. Based upon its periodic
assessment of the quality of the receivables, management, using its historical
knowledge of the tenants and industry experience, determines whether a reserve
or write-off is required. Management has determined that no allowance for
uncollected receivables is considered necessary. The Company uses specific
identification to write-off receivables to bad debt expense in the period when
issues of collectability become known. Collectability issues include
circumstances when a tenant indicates their intention to vacate the property
without paying, or when tenant litigation or bankruptcy proceedings are not
expected to result in full payment. Due to the early termination of a lease, the
Company recorded a bad debt expense of $80,302 for the year ended July 31, 2017,
which is included in administration and general expenses. Property and
Equipment Property and equipment are
stated at cost. Depreciation is calculated using the straight-line method and
the declining-balance method. Amortization of improvements to leased property is
calculated over the shorter of the life of the lease or the estimated useful
life of the improvements. Lives used to determine depreciation and amortization
are generally as follows:
Buildings and improvements 18-40 years
Improvements to leased property 3-40
years
Fixtures and equipment 7-12
years
Other 3-5
years Maintenance, repairs,
renewals and improvements of a non-permanent nature are charged to expense when
incurred. Expenditures for additions and major renewals or improvements are
capitalized along with the associated interest cost during construction. The
cost of assets sold or retired and the accumulated depreciation or amortization
thereon are eliminated from the respective accounts in the year of disposal, and
the resulting gain or loss is credited or charged to income. Capitalized
interest is recorded as part of the asset to which it relates and is amortized
over the assets estimated useful life. The Company reviews long-lived assets
for impairment whenever circumstances and situations change such that there is
an indication that the carrying amounts may not be recovered. At July 31, 2017
and 2016, there were no impairments of its property and equipment. Deferred
Charges Deferred charges consist
principally of costs incurred in connection with the leasing of property to
tenants. Such costs are amortized over the related lease periods, ranging from 1
to 21 years, using the straight-line method. If a lease is terminated early,
such costs are expensed. Income
Taxes Deferred income taxes are
provided for the temporary differences between the financial reporting basis and
the tax basis of the Companys assets and liabilities. Deferred tax assets
result principally from the recording of certain accruals, reserves and net
operating loss carry forward which currently are not deductible for tax
purposes. Deferred tax liabilities result principally from temporary differences
in the recognition of gains and losses from certain investments and from the
use, for tax purposes, of accelerated depreciation. Deferred tax assets and
liabilities are offset for each jurisdiction and are presented net on the
balance sheet. The effect on deferred income taxes of a change in tax rates is
recognized in income in the period that includes the enactment date. Actual
income taxes could vary from these estimates due to future changes in income tax
law or results from the final review of tax returns by federal, state or city
tax authorities. Financial statement effects on tax positions are recognized in
the period in which it is more likely than not that the position will be
sustained upon examination, the position is effectively settled or when the
statute of limitations to challenge the position has expired. Interest and
penalties, if any, related to unrecognized tax benefits are recorded as interest
expense and administrative and general expenses, respectively. Income Per Share of
Common Stock Income per share has been
computed by dividing net income for the year by the weighted average number of
shares of common stock outstanding during the year, adjusted for the purchase of
treasury stock. Shares used in computing income per share were 2,015,780 in
fiscal years 2017, 2016 and 2015. Marketable
Securities The Company categorizes
marketable securities as either trading, available-for-sale or held-to-maturity
at the time of purchase. Trading securities are carried at fair value with
unrealized gains and losses included in income. Available-for-sale securities
are carried at fair value measurements using quoted prices in active markets for
identical assets or liabilities with unrealized gains and losses recorded as a
separate component of shareholders equity. Held-to-maturity securities are
carried at amortized cost. Dividends and interest income are accrued as earned.
Realized gains and losses are determined on a specific identification basis. The
Company reviews marketable securities for impairment whenever circumstances and
situations change such that there is an indication that the carrying amounts may
not be recovered. The Company did not classify any securities as trading or held
to maturity during the three years ended July 31, 2017. The Company follows GAAP
which establishes a fair value hierarchy that prioritizes the valuation
techniques and creates the following three broad levels, with Level 1 valuation
being the highest priority: Level 1 valuation
inputs are quoted market prices
in active markets for identical assets or liabilities that are accessible at the
measurement date (e.g., equity securities traded on the New York Stock
Exchange). Level 2
valuation inputs are from other
than quoted market prices included in Level 1 that are observable for the asset
or liability, either directly or indirectly (e.g., quoted market prices of
similar assets or liabilities in active markets, or quoted market prices for
identical or similar assets or liabilities in markets that are not active).
Level 3
valuation inputs are unobservable
(e.g., an entitys own data) and should be used to measure fair value to the
extent that observable inputs are not available. Following is a description
of the valuation methodologies used for assets measured at fair value on a
recurring basis. There have been no changes in the methodologies used at July
31, 2017 and 2016. Equity securities
are valued at the closing price
reported on the active market on which the individual securities are traded that
the Company has access to. Mutual
funds are valued at the daily
closing price as reported by the fund. Mutual funds held by the Company are
open-end mutual funds that are registered with the U.S. Securities and Exchange
Commission. These funds are required to publish their daily net asset value
(NAV) and to transact at that price. The mutual funds held by the Company are
deemed to be actively traded. In accordance with the
provisions of Fair Value Measurements, the following are the Companys financial
assets measured on a recurring basis presented at fair value.
Fair value
measurements at reporting date using
Description July 31,
2017 Level 1 Level
2 Level
3 July 31,
2016 Level 1 Level
2 Level
3
Assets:
Marketable securities - available-for-sale $ 2,815,727 $ 2,815,727 $ $ $ 2,062,205 $ 2,062,205 $ $ Reclassifications: The consolidated financial
statements for prior years reflect certain reclassifications to conform with
classifications adopted in 2017. These reclassifications have no effect on net
income or loss as previously reported. Recently issued
accounting standards not yet adopted: In May 2014, the Financial
Accounting Standards Board (FASB), issued Accounting Standards Update (ASU)
2014-09 Revenue from Contracts with Customers (ASU 2014-09) establishing ASC
Topic 606 Revenue from Contracts with Customers. 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is effective for interim and Annual Reporting in fiscal years that begin
after December 15, 2016. ASU 2015-14 extended the implementation date for fiscal
years beginning after December 31, 2017. The adoption of this ASU on August 1,
2018 is not expected to have a significant impact on our consolidated financial
statements. Subsequent to the issuance
of ASU 2014-09, the FASB issued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additional ASUs clarified certain provisions of ASU 2014-09 in
response to recommendations from the Transition Resource Group established by
the FASB and have the same effective date and transition requirements as ASU
2014-09. The adoption of these updates on August 1, 2018 is not expected to have
significant impact on our consolidated financial statements. In January 2016, the FASB
issued ASU No. 2016-01 Financial Instruments-Overall (Subtopic 825-10):
Recognition and Measurement of Financial Assets and Financial Liabilities. ASU
2016-01 amends certain aspects of recognition, measurement, presentation and
disclosure of financial instruments, including the requirement to measure
certain equity investments at fair value with changes in fair value recognized
in net income. ASU No. 2016-01 will be effective for interim and annual periods
beginning after December 15, 2017. The adoption of this ASU is not expected to
have a significant impact on our balance sheet and statement of operations.
In February 2016, the FASB
issued ASU 2016-02, Leases. ASU 2016-02 is intended to increase transparency
and comparability among organizations of accounting for leasing arrangements.
This guidance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Lessor accounting remains similar to the
current model, but updated to align with certain changes to the lessee model and
the new revenue recognition standard (ASU 2014-09).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Entities will be required to recognize and measure leases as of the
earliest period presented using a modified retrospective approach. The standard
is effective for fiscal years beginning after December 15, 2018, including
interim periods within those fiscal years. The new standard will be effective
for the Company for the fiscal year beginning August 1, 2019. Early adoption is
permitted. The adoption of this guidance is expected to result in an increase in
assets and liabilities on the Companys balance sheet, with no material impact
on the statement of operations. However, the ultimate impact of adopting this
ASU will depend on the Companys lease portfolio as of the adoption date.
In November 2016, the FASB
issued ASU 2016-18, Restricted Cash. ASU 2016-18 requires that a statement of
cash flows explain the change during the period in the total of cash, cash
equivalents, and amounts generally described as restricted cash or restricted
cash equivalents. Restricted cash and restricted cash equivalents will be
included with cash and cash equivalents when reconciling the beginning of period
and end of period balances on the statement of cash flows upon adoption of this
standard. ASU 2016-18 is effective for interim and annual reporting periods in
fiscal years beginning after December 15, 2017, with early adoption
permitted.</t>
  </si>
  <si>
    <t>MARKETABLE SECURITIES</t>
  </si>
  <si>
    <t>Investments, Debt and Equity Securities [Abstract]</t>
  </si>
  <si>
    <t>2. MARKETABLE
SECURITIES: As of July 31, 2017 and
2016, the Companys marketable securities were classified as follows:
July 31,
2017 July 31,
2016
Gross Gross Gross Gross
Unrealized Unrealized Fair Unrealized Unrealized Fair
Cost Gains Losses Value Cost Gains Losses Value
Non-current:
Available-for-sale:
Mutual funds $ 716,463 $ 193,932 $
 $ 910,395 $ 551,573 $ 143,026 $  $ 694,599
Corporate equity securities 1,540,788 364,544  1,905,332 1,110,091 258,869 1,354 1,367,606
$ 2,257,251 $ 558,476 $  $ 2,815,727 $ 1,661,664 $ 401,895 $ 1,354 $ 2,062,205 The Companys debt and
equity securities, gross unrealized losses and fair value, aggregated by
investment category and length of time that the investment securities have been
in a continuous unrealized loss position at July 31, 2017 and July 31, 2016 are
as follows:
July 31,
2017 July 31,
2016
Less Than Less Than
Fair
Value 12
Months Fair
Value 12
Months
Corporate equity securities $
 $
 $ 120,288 $ 1,354
Mutual funds    
$  $  $ 120,288 $ 1,354 Investment income for the
years ended July 31, 2017, 2016 and 2015 consists of the following:
2017 2016 2015
Interest income $ 13,176 $ 8,422 $ 3,097
Dividend income 57,717 54,526 41,666
Gain
(loss) on sale of marketable securities 23,734 (36,999 ) 6,455
Total $ 94,627 $ 25,949 $ 51,218</t>
  </si>
  <si>
    <t>LONG-TERM DEBT - MORTGAGE</t>
  </si>
  <si>
    <t>LONG-TERM DEBT - MORTGAGES AND TERM LOAN [Abstract]</t>
  </si>
  <si>
    <t>3. LONG-TERM
DEBTMORTGAGE:
July 31,
2017 July 31,
2016
Current
Annual Final Due Due Due Due
Interest Payment Within After Within After
Rate Date One
Year One
Year One
Year One
Year
Mortgage:
Bond
St. building, Brooklyn, NY 3.54% 2/1/2020 $ 162,569 $ 5,467,110 $ 156,846 $ 5,629,679
Less: Deferred financing costs  57,202  80,079
Total $ 162,569 $ 5,409,908 $ 156,846 $ 5,549,600 On January 9, 2015, the
Company refinanced its loan with a bank for $6,000,000, which included the
outstanding balance as of January 2015 in the amount of $5,347,726 and an
additional borrowing of $652,274. The loan is for a period of five years with a
payment based on a twenty-five year amortization period. The interest rate for
this period is fixed at 3.54% per annum. The mortgage loan is secured by the
Bond Street building in Brooklyn, New York. Maturities of long-term mortgage and
term loan payable outstanding at July 31, 2017 are as follows: Years ending July
31, 2018 (included in current liabilities): $162,569; 2019: $168,500; and 2020:
$5,298,610. The carrying value of the property collateralizing the above debt is
$22,308,859 at July 31, 2017.</t>
  </si>
  <si>
    <t>INCOME TAXES</t>
  </si>
  <si>
    <t>Income Tax Disclosure [Abstract]</t>
  </si>
  <si>
    <t>4. INCOME
TAXES: Income taxes provided for
the years ended July 31, 2017, 2016 and 2015 consist of the
following:
2017 2016 2015
Current:
Federal $ 15,000 $ 69,000 $ (492,000 )
State and City   
Deferred taxes:
Federal 966,000 727,000 1,570,000
State and City   (365,000 )
Total provision $ 981,000 $ 796,000 $ 713,000 Taxes provided for the
years ended July 31, 2017, 2016 and 2015 differ from amounts which would result
from applying the federal statutory tax rate to pre-tax income, as
follows:
2017 2016 2015
Income before income taxes $ 2,906,539 $ 2,313,760 $ 2,921,682
Other-net 4,507 7,427 5,074
Adjusted pre-tax income $ 2,911,046 $ 2,321,187 $ 2,926,756
Statutory rate 34 % 34 % 34 %
Income tax provision at statutory rate $ 989,756 $ 789,204 $ 995,097
Federal tax assessment   41,175
State and City income taxes, net of federal income tax
benefit   
State and City deferred income
taxes   (365,000 )
Other-net (8,756 ) 6,796 41,728
Income tax provision $ 981,000 $ 796,000 $ 713,000 On September 13, 2013, the
U.S. Department of the Treasury and the Internal Revenue Service released final
income tax regulations on the deduction and capitalization of expenditures
related to tangible property (tangible property regulations). The tangible
property regulations clarify and expand sections 162(a) and 263(a) of the
Internal Revenue Code (IRC), which relate to amounts paid to acquire, produce,
or improve tangible property. Additionally, the tangible property regulations
provided final guidance under IRC section 167 regarding accounting for and
retirement of depreciable property and regulations under IRC section 168
relating to the accounting for property under the Modified Accelerated Cost
Recovery System. The tangible property regulations affect all taxpayers that
acquire, produce, or improve tangible property, and generally apply to taxable
years beginning on or after January 1, 2014. The Company implemented the
tangible property regulations as of August 1, 2014 with the filing of its
federal tax return due October 15, 2015. For the year ended July 31, 2015, after implementing the tangible property regulations, the Company incurred a federal net
operating loss of approximately $8,191,000. The Company was able to carryback approximately $1,582,000, generating a federal
income tax refund receivable of $537,881. The remaining federal net operating loss approximating $6,580,000 and $5,446,000 as of
July 31, 2016 and July 31, 2017, respectively, is available to offset future taxable income. In addition, as of July 31, 2016 and 2017, the
Company had state and city net operating loss carryforwards of approximately $10,107,000 and $8,274,000, respectively, available to
offset future state and city taxable income. The net operating loss carryforwards will begin to expire, if not used, in 2035. The Companys federal tax
returns have been audited through the year ended July 31, 2013 and the New York
State and New York City tax returns have been audited through July 31, 2012.
Generally, tax returns
filed are subject to audit for three years by the appropriate taxing
jurisdictions. The statute of limitations in each of the state jurisdictions in
which the Company operates remain open until the years are settled for federal
income tax purposes, at which time amended state income tax returns reflecting
all federal income tax adjustments are filed. As of July 31, 2017, there were no
income tax audits in progress that would have a material impact on the
consolidated financial statements. Significant components of
the Companys deferred tax assets and liabilities as of July 31, 2017 and 2016
are a result of temporary differences related to the items described as
follows:
2017 2016
Deferred Deferred Deferred Deferred
Tax Assets Tax
Liabilities Tax Assets Tax
Liabilities
Rental income received in advance $ 240,974 $  $ 158,199 $ 
Net
operating loss carryforward 1,851,535  2,235,743 
Unbilled receivables  660,840  755,768
Property and equipment  7,347,278  6,950,048
Deferred revenue   347,083 
Unrealized gain on marketable securities  189,882  136,184
Litigation deposit due from
contractor 94,932  94,932 
Other 373,559  389,043 
$ 2,561,000 $ 8,198,000 $ 3,225,000 $ 7,842,000
Net
deferred tax liability $ 5,637,000 $ 4,617,000 Management periodically
assesses the realization of its net deferred tax assets by evaluating all
available evidence, both positive and negative, associated with the Company and
determining whether, based on the weight of that associated evidence, a
valuation allowance for the deferred tax assets is needed. Based on this
analysis, management has determined that it is more likely than not that future
taxable income will be sufficient to fully utilize the federal deferred tax
assets at July 31, 2017 and 2016. New York State and New York
City taxes for years through July 31, 2015 were calculated using the higher of
taxes based on income or the respective capital-based franchise taxes. In April
2014, the New York State governor signed into law legislation overhauling the
New York State franchise tax on corporations. The changes in the law were
effective for the Companys year ending July 31, 2016. The state capital-based
tax will be phased out over a 7-year period. The Company anticipates New York
State taxes will be based on capital through 2021, and New York City taxes will
be based on capital for the foreseeable future. Capital based franchise taxes
are recorded to administrative and general expense. Due to the application of
the capital-based tax while the net operating loss still applies, or due to the
possible absence of State taxable income in the years beyond 2021 to which the
State loss can be carried, the Company has not recorded the New York State or
New York City tax benefit of its net operating loss carryforwards. Also, to
reflect its expectation that reversal of temporary differences will not result
in New York State or City tax based on income, as of July 31, 2016 the Company
decreased the deferred tax asset, deferred tax liability, and deferred taxes on
unrealized loss on available-for-sale securities by $380,000, $771,000 and
$26,000, respectively, resulting in a State and City deferred tax benefit of
$365,000. Components of the deferred tax provision (benefit) for the years ended
July 31, 2017, 2016 and 2015 consist of the following:
2017 2016 2015
Tax
depreciation exceeding book depreciation $ 397,273 $ 553,647 $ 3,897,397
Net
operating loss carryforward 384,208 11,453 (2,247,196 )
Decrease (increase) of rental income received in advance
(82,775 ) 44,298 (50,032 )
Increase (decrease) in unbilled receivables (94,927 ) (132,736 ) 19,211
Deferred revenue 347,083 396,667 (28,333 )
Litigation deposit due from contractor  (94,932 ) 
Other 15,138 (51,397 ) (21,047 )
$ 966,000 $ 727,000 $ 1,570,000</t>
  </si>
  <si>
    <t>LEASES</t>
  </si>
  <si>
    <t>Leases [Abstract]</t>
  </si>
  <si>
    <t>5.
LEASES: The Companys real estate
operations encompass both owned and leased properties. The current leases on
leased property, most of which have options to extend the terms, range from 4
years to 26 years. Certain of the leases provide for additional rentals under
certain circumstances and obligate the Company for payments of real estate taxes
and other expenses. Rental expense for leased real property for each of the
three fiscal years in the period ended July 31, 2017 was exceeded by sublease
rental income, as follows:
2017 2016 2015
Minimum rental expense $ 1,899,374 $ 1,726,528 $ 1,726,481
Contingent rental expense 833,641 825,695 777,637
2,733,015 2,552,223 2,504,118
Sublease rental income 6,750,325 6,341,145 6,566,297
Excess of sublease income over expense $ 4,017,310 $ 3,788,922 $ 4,062,179 Rent expense related to an
affiliate principally owned by a director of the Company totaled $987,250 for
fiscal year ended July 31, 2017, $836,813 for fiscal year ended 2016 and
$825,000 for fiscal year ended 2015. The rent expense is derived from two leases
which expire July 31, 2027 and April 30, 2031, respectively. Rent expense is
recognized on a straight-line basis over the lives of the leases. Future minimum
non-cancelable rental commitments for operating leases with initial or remaining
terms of one year or more are payable as follows:
Operating
Fiscal
Year Leases
2018 $ 1,729,074
2019 1,731,609
2020 1,731,609
2021 1,693,185
2022 1,577,914
After 2022 11,359,157
Total required* $ 19,822,548
* Minimum
payments have not been reduced by minimum sublease rentals of $34,770,374
under operating leases due in the future under non-cancelable
leases.</t>
  </si>
  <si>
    <t>RENTAL INCOME</t>
  </si>
  <si>
    <t>RENTAL INCOME [Abstract]</t>
  </si>
  <si>
    <t>6. RENTAL
INCOME: Rental income for each of
the fiscal years 2017, 2016 and 2015 is as follows:
July
31,
2017 2016 2015
Minimum rentals
Company owned property $ 11,144,902 $ 10,478,878 $ 10,609,834
Leased property 6,414,724 6,008,185 6,262,367
17,559,626 16,487,063 16,872,201
Contingent rentals
Company owned property 622,375 596,164 556,354
Leased property 335,601 332,960 303,930
957,976 929,124 860,284
Total $ 18,517,602 $ 17,416,187 $ 17,732,485 Future minimum
non-cancelable rental income for leases with initial or remaining terms of one
year or more is as follows:
Company
Owned Leased
Fiscal Year Property Property Total
2018 $ 10,300,215 $ 5,667,144 $ 15,967,359
2019 8,254,168 4,972,576 13,226,744
2020 7,994,117 3,868,757 11,862,874
2021 7,625,285 3,014,815 10,640,100
2022 6,999,564 2,783,914 9,783,478
After 2022 59,509,226 14,463,168 73,972,394
Total $ 100,682,575 $ 34,770,374 $ 135,452,949 Rental income is recognized
on a straight-line basis over the lives of the leases.</t>
  </si>
  <si>
    <t>PAYROLL AND OTHER ACCRUED LIABILITIES</t>
  </si>
  <si>
    <t>Payables and Accruals [Abstract]</t>
  </si>
  <si>
    <t>7. PAYROLL AND OTHER
ACCRUED LIABILITIES: Payroll and other accrued
liabilities for the fiscal years ended July 31, 2017 and 2016 consist of the
following:
2017 2016
Payroll $ 260,741 $ 231,701
Interest 17,161 23,889
Professional fees 145,000 160,000
Rents received in advance
708,747 465,290
Utilities 12,452 14,616
Brokers commissions 287,940 316,110
Construction costs 146,132 10,000
Other 937,443 1,023,161
Total 2,515,616 2,244,767
Less current portion 2,515,616 2,153,850
Long
term portion $  $ 90,917</t>
  </si>
  <si>
    <t>EMPLOYEES' RETIREMENT PLANS</t>
  </si>
  <si>
    <t>Retirement Benefits [Abstract]</t>
  </si>
  <si>
    <t>8. EMPLOYEES RETIREMENT
PLANS: The Company sponsors a
non-contributory Money Purchase Plan covering substantially all of its non-union
employees. Operations were charged $399,651, $391,962, and $385,083, as
contributions to the Plan for fiscal years 2017, 2016 and 2015,
respectively. MULTI-EMPLOYER
PLAN: The Company contributes to
a union sponsored multi-employer pension plan covering its union employees. The
Company contributions to the pension plan for the years ended July 31, 2017,
2016 and 2015 were $56,880, $53,405, and $45,782, respectively. Contributions
and costs are determined in accordance with the provisions of negotiated labor
contracts or terms of the plans. The Company also contributes to union sponsored
health benefit plans. Information as to the Companys portion of accumulated
plan benefits and plan assets is not reported separately by the pension plan.
Under the Employee Retirement Income Security Act, upon withdrawal from a
multi-employer benefit plan, an employer is required to continue to pay its
proportionate share of the plans unfunded vested benefits, if any. Any
liability under this provision cannot be determined: however, the Company has
not made a decision to withdraw from the plan. Information for
contributing employers participation in the multi-employer plan:
Legal name of Plan: United Food and Commercial Workers
Local 888 Pension Fund
Employer identification number: 13-6367793
Plan
number: 001
Date
of most recent Form 5500: December 31, 2015
Certified zone status: Critical Status
Status determination date: January 1, 2017
Plan
used extended amortization provisions in status calculation: Yes
Minimum required contribution: Yes
Employer contributing greater than 5% of Plan contributions
for year
ended December 31, 2015: Yes
Rehabilitation plan implemented: Yes
Employer subject to surcharge: Yes
Contract expiration date: November 30, 2019 For the plan years
2017-2019, under the pension funds rehabilitation plan, the Company agreed to
pay a minimum contribution rate equal to 9.1% of the prior year total
contribution rate. The Company has 30 employees and has a contract, expiring
November 30, 2019, with a union covering rates of pay, hours of employment and
other conditions of employment for approximately 23% of its employees. The
Company considers that its labor relations with its employees and union are
good.</t>
  </si>
  <si>
    <t>CASH FLOW INFORMATION</t>
  </si>
  <si>
    <t>Supplemental Cash Flow Elements [Abstract]</t>
  </si>
  <si>
    <t>9. CASH FLOW
INFORMATION: For purposes of reporting
cash flows, the Company considers cash equivalents to consist of short-term
highly liquid investments with maturities of three months or less, which are
readily convertible into cash. Supplemental disclosures:
July
31,
2017 2016 2015
Interest paid, net of capitalized interest of $20,360 (2017),
$49,707 (2016) and $23,733 (2015) $ 209,789 $ 222,969 $ 329,653
Income taxes paid (refunded) $ 213,096 $ (367,755 ) $ 237,702</t>
  </si>
  <si>
    <t>FINANCIAL INSTRUMENTS AND CREDIT RISK CONCENTRATIONS</t>
  </si>
  <si>
    <t>Fair Value Disclosures [Abstract]</t>
  </si>
  <si>
    <t>10. FINANCIAL
INSTRUMENTS AND CREDIT RISK CONCENTRATIONS: The following disclosure of
estimated fair value was determined by the Company using available market
information and appropriate valuation methods. Considerable judgment is
necessary to develop estimates of fair value. The estimates presented herein are
not necessarily indicative of the amounts that could be realized upon
disposition of the financial instruments. The Company estimates the
fair value of its financial instruments using the following methods and
assumptions: (i) quoted market prices, when available, are used to estimate the
fair value of investments in marketable debt and equity securities; (ii)
discounted cash flow analyses are used to estimate the fair value of long-term
debt, using the Companys estimate of current interest rates for similar debt;
and (iii) carrying amounts in the balance sheet approximate fair value for cash
and cash equivalents and tenant security deposits due to their high
liquidity.
July 31,
2017 July 31,
2016
Carrying Fair Carrying Fair
Value Value Value Value
Cash
and cash equivalents $ 5,381,195 $ 5,381,195 $ 5,228,826 $ 5,228,826
Marketable securities $ 2,815,727 $ 2,815,727 $ 2,062,205 $ 2,062,205
Restricted cash $ 1,295,734 $ 1,295,734 $ 1,159,338 $ 1,159,338
Security deposits payable $ 1,036,197 $ 1,036,197 $ 897,965 $ 897,965
Mortgage $ 5,629,679 $ 5,403,180 $ 6,786,525 $ 6,843,974 Financial instruments that
are potentially subject to concentrations of credit risk consist principally of
marketable securities, restricted cash, and cash and cash equivalents.
Marketable securities, restricted cash, and cash and cash equivalents are placed
with multiple financial institutions and instruments to minimize risk. No
assurance can be made that such financial institutions and instruments will
minimize all such risk. The Company derived rental
income from approximately fifty tenants during the years ended July 31, 2017 and
the preceding two fiscal years. As of July 31, 2017 three
tenants accounted for approximately 66.7% of receivables and three tenants
accounted for 71.6% of unbilled receivables. As of July 31, 2016 four tenants
accounted for 68.0% of receivables and three tenants accounted for 71.6% of
unbilled receivables. During the years ended July 31, 2017 three tenants
accounted for 44.0% of total rental revenue and for the years ended July 31,
2016 and 2015 two tenants accounts for 34.7% and 33.1% of total rental revenue,
respectively. The Company has one
irrevocable letter of credit totaling $230,000 at July 31, 2017 and 2016
provided by one tenant as a security deposit.</t>
  </si>
  <si>
    <t>DEFERRED CHARGES</t>
  </si>
  <si>
    <t>Deferred Costs, Capitalized, Prepaid, and Other Assets Disclosure [Abstract]</t>
  </si>
  <si>
    <t>11. DEFERRED
CHARGES: Deferred charges for the
fiscal years ended July 31, 2017 and 2016 consist of the following:
July 31,
2017 July 31,
2016
Gross Gross
Carrying Accumulated Carrying Accumulated
Amount Amortization Amount Amortization
Leasing brokerage commissions $ 3,059,615 $ 1,089,934 $ 2,942,583 $ 1,134,929
Professional fees for leasing 405,447 294,208 405,448 269,338
Total $ 3,465,062 $ 1,384,142 $ 3,348,031 $ 1,404,267 The aggregate amortization
expense for the three years in the period ended July 31, 2017 was $279,875,
$315,779, and $331,700, respectively. The weighted average life
of current year additions to deferred charges was 5 years. The estimated aggregate
amortization expense for each of the five succeeding fiscal years is as
follows:
Fiscal Year Amortization
2018 $ 305,729
2019 $ 246,986
2020 $ 203,629
2021 $ 196,512
2022 $ 175,421</t>
  </si>
  <si>
    <t>CAPITALIZATION</t>
  </si>
  <si>
    <t>Stockholders' Equity Note [Abstract]</t>
  </si>
  <si>
    <t>12.
CAPITALIZATION: The Company is capitalized
entirely through common stock with identical voting rights and rights to
liquidation. Treasury stock is recorded at cost and consists of 162,517 shares
at July 31, 2017 and at July 31, 2016.</t>
  </si>
  <si>
    <t>NOTE PAYABLE</t>
  </si>
  <si>
    <t>Debt Disclosure [Abstract]</t>
  </si>
  <si>
    <t>13. NOTE
PAYABLE: On December 15, 2004, the
Company borrowed $1,000,000 on an unsecured basis from a former director of the
Company, who at the time was also a greater than 10% beneficial owner of the
outstanding common stock of the Company. The former director passed away in
November 2012 and the interest payments pursuant to the note were assigned to a
trust provided for by the will of the deceased director. The constant quarterly
payment of interest was $12,500 at an interest rate of 5% per annum. The Company
paid this loan in full upon its maturity date of December 15, 2016. The interest
paid for the year ended July 31, 2017 was $18,750 and for the years ended July
31, 2016 and 2015 it was $50,000 each year.</t>
  </si>
  <si>
    <t>ACCUMULATED OTHER COMPREHENSIVE INCOME</t>
  </si>
  <si>
    <t>ACCUMULATED OTHER COMPREHENSIVE INCOME [Abstract]</t>
  </si>
  <si>
    <t>14. ACCUMULATED OTHER
COMPREHENSIVE INCOME: The only component of
accumulated other comprehensive income is unrealized gains (losses) on
available-for-sale securities. A summary of the changes in
accumulated other comprehensive income for the fiscal years ended July 31, 2017,
2016, and 2015 is as follows:
Years Ended July
31,
2017 2016 2015
Beginning balance, net of tax effect $ 264,541 $ 196,033 $ 129,412
Other comprehensive income, net of tax
effect:
Unrealized gains on available-for-sale
securities 198,776 128,515 60,621
Tax
effect (68,000 ) (43,000 ) 6,000
Unrealized gains on available-for-sale
securities, net of tax effect 130,776 85,515 66,621
Amounts reclassified from
accumulated other comprehensive income comprehensive income, net of tax
effect:
Unrealized gain on available-for-sale
securities reclassified (40,841 ) (25,007 ) 
Tax
effect 14,000 8,000 
Amount reclassified, net of tax effect
(26,841 ) (17,007 ) 
Ending balance, net of tax effect $ 368,476 $ 264,541 $ 196,033 A summary of the line items
in the Consolidated Statements of Income and Retained Earnings affected by the
amounts reclassified from accumulated other comprehensive income is as
follows:
Details about accumulated other Affected line item in the
statement
comprehensive income components where net income is presented
------------------------------------------------------- -------------------------------------------------------
Other comprehensive income
reclassified Investment income
Tax
effect Income taxes
provided</t>
  </si>
  <si>
    <t>ENTRY INTO A MATERIAL DEFINITIVE AGREEMENT</t>
  </si>
  <si>
    <t>ENTRY INTO A MATERIAL DEFINITIVE AGREEMENT [Abstract]</t>
  </si>
  <si>
    <t>15. ENTRY INTO A
MATERIAL DEFINITIVE AGREEMENT: On June 16, 2014, the
Company entered into a Second Amendment of Lease (the Amendment) with 33 Bond
St. LLC (Bond), its landlord, for certain truck bays and approximately 1,000
square feet located at the cellar level within a garage at Livingston and Bond
Street (Premises). Pursuant to the Amendment, (1) a lease option for the
Premises was exercised extending the lease until December 8, 2043, (2) the
Company, simultaneously with the execution of the Amendment, vacated the
Premises so that Bond may demolish the building in which the Premises is located
in order to develop and construct a new building at the location, and (3) Bond
agreed to redeliver to the Company possession of the reconfigured Premises after
construction. As consideration under the
Amendment, Bond agreed to pay the Company a total of $3,500,000. Upon execution
of the Amendment, the Company recorded $3,500,000 to deferred revenue to be
amortized to revenue to temporarily vacate the premises over the expected vacate
period of 36 months. Bond tendered $2,250,000 simultaneously with the execution
of the Amendment, and the balance due of $1,250,000 on June 16, 2015 had been
received by the Company. The Company anticipates re-occupying the premises in
late 2017. In connection with the
Amendment, the parties also agreed to settle a pending lawsuit in the Supreme
Court of the State of New York, Kings County, Index No. 50796/13 (the Action),
in which the Company sought, among other things, a declaratory judgment that it
validly renewed the lease for the Premises, and Bond sought, among other things,
a declaratory judgment that the lease expired by its terms on December 8, 2013.
Pursuant to a stipulation of settlement, filed on June 16, 2014, the Action,
including all claims and counterclaims, has been discontinued with prejudice,
without costs or attorneys fees to any party as against the other. The
stipulation of settlement also contains general releases by both parties of all
claims.</t>
  </si>
  <si>
    <t>CONTINGENCIES</t>
  </si>
  <si>
    <t>Commitments and Contingencies Disclosure [Abstract]</t>
  </si>
  <si>
    <t>16.
CONTINGENCIES: Due to defective
workmanship and breach of contract, the Company continues to pursue damages and
return in full of a $376,467 deposit paid a contractor when construction
commenced to replace a roof and various other work on the Fishkill, New York
building. Both the contractor and subcontractors have claimed the Company
tortuously interfered with the construction contracts arguing for fees and costs
which approximate $700,000. While the Company strongly disputes the claims, it
is possible that the court may rule against the Company and may assess damages
in amounts up to approximately $700,000. It is also possible that the court may
rule in favor of the Company and that no damages would be awarded against the
Company and the Company could obtain an order for the return of all or a portion
of amounts previously paid. A charge to real estate operating expenses in the
amount of $279,213 was recorded for the fiscal year ended July 31, 2016.
Following initial court decisions, another $141,132 was charged to operating
expenses on October 31, 2016 and this amount was ordered by the Court to be
paid, plus interest, in a judgement dated September 14, 2017. The testimony
phase of the trial has been completed and the parties await further decisions
and orders of the court. There are various other
lawsuits and claims pending against the Company. It is the opinion of management
that the resolution of these matters will not have a material adverse effect on
the Companys Consolidated Financial Statements. If the Company sells,
transfers, disposes of or demolishes 25 Elm Place, Brooklyn, New York, then the
Company may be liable to create a condominium unit for the loading dock. The
necessity of creating the condominium unit and the cost of such condominium unit
cannot be determined at this time.</t>
  </si>
  <si>
    <t>SUMMARY OF SIGNIFICANT ACCOUNTING POLICIES (Policies)</t>
  </si>
  <si>
    <t>Organization</t>
  </si>
  <si>
    <t>Organization J.W. Mays, Inc. (the
Company or Registrant) with executive offices at 9 Bond Street, Brooklyn,
New York 11201, operates a number of commercial real estate properties in New
York and one building in Ohio. The Companys business was founded in 1924 and
incorporated under the laws of the State of New York on July 6, 1927</t>
  </si>
  <si>
    <t>Consolidation</t>
  </si>
  <si>
    <t>Consolidation The consolidated financial
statements include the accounts of the Company, a New York corporation and its
subsidiaries (J. W. M. Realty Corp. and Dutchess Mall Sewage Plant, Inc.), which
are wholly-owned. Material intercompany items have been eliminated in
consolidation.</t>
  </si>
  <si>
    <t>Accounting Records and Use of Estimates</t>
  </si>
  <si>
    <t>Accounting Records and
Use of Estimates The accounting records are
maintained in accordance with accounting principles generally accepted in the
United States of America (GAAP). The preparation of the Companys financial
statements in accordance with GAAP requires management to make estimates and
assumptions that affect the reported amounts of assets and liabilities at the
date of the financial statements, the disclosure of contingent assets and
liabilities, and the reported amounts of revenues and expenses during the
reporting period. The estimates that we make include allowance for doubtful
accounts, depreciation and amortization, income tax assets and liabilities, fair
value of marketable securities, revenue recognition and accrued expenses.
Estimates are based on historical experience where applicable or other
assumptions that management believes are reasonable under the circumstances. Due
to the inherent uncertainty involved in making estimates, actual results may
differ from those estimates under different assumptions or
conditions.</t>
  </si>
  <si>
    <t>Restricted Cash</t>
  </si>
  <si>
    <t>Restricted
Cash Restricted cash primarily
consists of cash held in bank accounts for tenant security deposits and other
amounts required under certain loan agreements.</t>
  </si>
  <si>
    <t>Rental Income</t>
  </si>
  <si>
    <t>Rental Income and
Receivables All of the real estate
owned by the Company is held for leasing to tenants except for a small portion
used for Company offices. Rent is recognized from tenants under executed leases
no later than on an established date or on an earlier date if the tenant should
commence conducting business. Unbilled receivables represent the excess of
scheduled rental income recognized on a straight-line basis over rental income
as it becomes receivable according to the provisions of the lease. Contingent
rental income is recorded when earned and is not based on tenant revenue. The
effect of lease modifications that result in rent relief or other credits to
tenants, including any retroactive effects relating to prior periods, is
recognized in the period when the lease modification is signed. At the time of
the lease modification, we assess the realizability of any accrued but unpaid
rent and amounts that had been recognized as revenue in prior periods. If the
amounts are not determined to be realizable, the accrued but unpaid rent is
written off. Accounts receivable are recognized in accordance with lease
agreements at its net realizable value. Rental payments received in advance are
deferred until earned. Based upon its periodic
assessment of the quality of the receivables, management, using its historical
knowledge of the tenants and industry experience, determines whether a reserve
or write-off is required. Management has determined that no allowance for
uncollected receivables is considered necessary. The Company uses specific
identification to write-off receivables to bad debt expense in the period when
issues of collectability become known. Collectability issues include
circumstances when a tenant indicates their intention to vacate the property
without paying, or when tenant litigation or bankruptcy proceedings are not
expected to result in full payment. Due to the early termination of a lease, the
Company recorded a bad debt expense of $80,302 for the year ended July 31, 2017,
which is included in administration and general expenses.</t>
  </si>
  <si>
    <t>Property and Equipment</t>
  </si>
  <si>
    <t>Property and
Equipment Property and equipment are
stated at cost. Depreciation is calculated using the straight-line method and
the declining-balance method. Amortization of improvements to leased property is
calculated over the shorter of the life of the lease or the estimated useful
life of the improvements. Lives used to determine depreciation and amortization
are generally as follows:
Buildings and improvements 18-40 years
Improvements to leased property 3-40
years
Fixtures and equipment 7-12
years
Other 3-5
years Maintenance, repairs,
renewals and improvements of a non-permanent nature are charged to expense when
incurred. Expenditures for additions and major renewals or improvements are
capitalized along with the associated interest cost during construction. The
cost of assets sold or retired and the accumulated depreciation or amortization
thereon are eliminated from the respective accounts in the year of disposal, and
the resulting gain or loss is credited or charged to income. Capitalized
interest is recorded as part of the asset to which it relates and is amortized
over the assets estimated useful life. The Company reviews long-lived assets
for impairment whenever circumstances and situations change such that there is
an indication that the carrying amounts may not be recovered. At July 31, 2017
and 2016, there were no impairments of its property and equipment.</t>
  </si>
  <si>
    <t>Deferred Charges</t>
  </si>
  <si>
    <t>Deferred
Charges Deferred charges consist
principally of costs incurred in connection with the leasing of property to
tenants. Such costs are amortized over the related lease periods, ranging from 1
to 21 years, using the straight-line method. If a lease is terminated early,
such costs are expensed.</t>
  </si>
  <si>
    <t>Income Taxes</t>
  </si>
  <si>
    <t>Income
Taxes Deferred income taxes are
provided for the temporary differences between the financial reporting basis and
the tax basis of the Companys assets and liabilities. Deferred tax assets
result principally from the recording of certain accruals, reserves and net
operating loss carry forward which currently are not deductible for tax
purposes. Deferred tax liabilities result principally from temporary differences
in the recognition of gains and losses from certain investments and from the
use, for tax purposes, of accelerated depreciation. Deferred tax assets and
liabilities are offset for each jurisdiction and are presented net on the
balance sheet. The effect on deferred income taxes of a change in tax rates is
recognized in income in the period that includes the enactment date. Actual
income taxes could vary from these estimates due to future changes in income tax
law or results from the final review of tax returns by federal, state or city
tax authorities. Financial statement effects on tax positions are recognized in
the period in which it is more likely than not that the position will be
sustained upon examination, the position is effectively settled or when the
statute of limitations to challenge the position has expired. Interest and
penalties, if any, related to unrecognized tax benefits are recorded as interest
expense and administrative and general expenses, respectively.</t>
  </si>
  <si>
    <t>Income Per Share of Common Stock</t>
  </si>
  <si>
    <t>Income Per Share of
Common Stock Income per share has been
computed by dividing net income for the year by the weighted average number of
shares of common stock outstanding during the year, adjusted for the purchase of
treasury stock. Shares used in computing income per share were 2,015,780 in
fiscal years 2017, 2016 and 2015.</t>
  </si>
  <si>
    <t>Marketable Securities</t>
  </si>
  <si>
    <t>Marketable
Securities The Company categorizes
marketable securities as either trading, available-for-sale or held-to-maturity
at the time of purchase. Trading securities are carried at fair value with
unrealized gains and losses included in income. Available-for-sale securities
are carried at fair value measurements using quoted prices in active markets for
identical assets or liabilities with unrealized gains and losses recorded as a
separate component of shareholders equity. Held-to-maturity securities are
carried at amortized cost. Dividends and interest income are accrued as earned.
Realized gains and losses are determined on a specific identification basis. The
Company reviews marketable securities for impairment whenever circumstances and
situations change such that there is an indication that the carrying amounts may
not be recovered. The Company did not classify any securities as trading or held
to maturity during the three years ended July 31, 2017. The Company follows GAAP
which establishes a fair value hierarchy that prioritizes the valuation
techniques and creates the following three broad levels, with Level 1 valuation
being the highest priority: Level 1 valuation
inputs are quoted market prices
in active markets for identical assets or liabilities that are accessible at the
measurement date (e.g., equity securities traded on the New York Stock
Exchange). Level 2
valuation inputs are from other
than quoted market prices included in Level 1 that are observable for the asset
or liability, either directly or indirectly (e.g., quoted market prices of
similar assets or liabilities in active markets, or quoted market prices for
identical or similar assets or liabilities in markets that are not active).
Level 3
valuation inputs are unobservable
(e.g., an entitys own data) and should be used to measure fair value to the
extent that observable inputs are not available. Following is a description
of the valuation methodologies used for assets measured at fair value on a
recurring basis. There have been no changes in the methodologies used at July
31, 2017 and 2016. Equity securities
are valued at the closing price
reported on the active market on which the individual securities are traded that
the Company has access to. Mutual
funds are valued at the daily
closing price as reported by the fund. Mutual funds held by the Company are
open-end mutual funds that are registered with the U.S. Securities and Exchange
Commission. These funds are required to publish their daily net asset value
(NAV) and to transact at that price. The mutual funds held by the Company are
deemed to be actively traded. In accordance with the
provisions of Fair Value Measurements, the following are the Companys financial
assets measured on a recurring basis presented at fair value.
Fair value
measurements at reporting date using
Description July 31,
2017 Level 1 Level
2 Level
3 July 31,
2016 Level 1 Level
2 Level
3
Assets:
Marketable securities - available-for-sale $ 2,815,727 $ 2,815,727 $ $ $ 2,062,205 $ 2,062,205 $ $</t>
  </si>
  <si>
    <t>Equity securities</t>
  </si>
  <si>
    <t xml:space="preserve">Equity securities
are valued at the closing price
reported on the active market on which the individual securities are traded that
the Company has access to. </t>
  </si>
  <si>
    <t>Mutual funds</t>
  </si>
  <si>
    <t xml:space="preserve">Mutual
funds are valued at the daily
closing price as reported by the fund. Mutual funds held by the Company are
open-end mutual funds that are registered with the U.S. Securities and Exchange
Commission. These funds are required to publish their daily net asset value
(NAV) and to transact at that price. The mutual funds held by the Company are
deemed to be actively traded. </t>
  </si>
  <si>
    <t>Reclassifications</t>
  </si>
  <si>
    <t>Reclassifications: The consolidated financial
statements for prior years reflect certain reclassifications to conform with
classifications adopted in 2017. These reclassifications have no effect on net
income or loss as previously reported.</t>
  </si>
  <si>
    <t>Implementation of new accounting standards:</t>
  </si>
  <si>
    <t>Recently issued
accounting standards not yet adopted: In May 2014, the Financial
Accounting Standards Board (FASB), issued Accounting Standards Update (ASU)
2014-09 Revenue from Contracts with Customers (ASU 2014-09) establishing ASC
Topic 606 Revenue from Contracts with Customers. 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is effective for interim and Annual Reporting in fiscal years that begin
after December 15, 2016. ASU 2015-14 extended the implementation date for fiscal
years beginning after December 31, 2017. The adoption of this ASU on August 1,
2018 is not expected to have a significant impact on our consolidated financial
statements. Subsequent to the issuance
of ASU 2014-09, the FASB issued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additional ASUs clarified certain provisions of ASU 2014-09 in
response to recommendations from the Transition Resource Group established by
the FASB and have the same effective date and transition requirements as ASU
2014-09. The adoption of these updates on August 1, 2018 is not expected to have
significant impact on our consolidated financial statements. In January 2016, the FASB
issued ASU No. 2016-01 Financial Instruments-Overall (Subtopic 825-10):
Recognition and Measurement of Financial Assets and Financial Liabilities. ASU
2016-01 amends certain aspects of recognition, measurement, presentation and
disclosure of financial instruments, including the requirement to measure
certain equity investments at fair value with changes in fair value recognized
in net income. ASU No. 2016-01 will be effective for interim and annual periods
beginning after December 15, 2017. The adoption of this ASU is not expected to
have a significant impact on our balance sheet and statement of operations.
In February 2016, the FASB
issued ASU 2016-02, Leases. ASU 2016-02 is intended to increase transparency
and comparability among organizations of accounting for leasing arrangements.
This guidance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Lessor accounting remains similar to the
current model, but updated to align with certain changes to the lessee model and
the new revenue recognition standard (ASU 2014-09).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Entities will be required to recognize and measure leases as of the
earliest period presented using a modified retrospective approach. The standard
is effective for fiscal years beginning after December 15, 2018, including
interim periods within those fiscal years. The new standard will be effective
for the Company for the fiscal year beginning August 1, 2019. Early adoption is
permitted. The adoption of this guidance is expected to result in an increase in
assets and liabilities on the Companys balance sheet, with no material impact
on the statement of operations. However, the ultimate impact of adopting this
ASU will depend on the Companys lease portfolio as of the adoption date.
In November 2016, the FASB
issued ASU 2016-18, Restricted Cash. ASU 2016-18 requires that a statement of
cash flows explain the change during the period in the total of cash, cash
equivalents, and amounts generally described as restricted cash or restricted
cash equivalents. Restricted cash and restricted cash equivalents will be
included with cash and cash equivalents when reconciling the beginning of period
and end of period balances on the statement of cash flows upon adoption of this
standard. ASU 2016-18 is effective for interim and annual reporting periods in
fiscal years beginning after December 15, 2017, with early adoption
permitted.</t>
  </si>
  <si>
    <t>SUMMARY OF SIGNIFICANT ACCOUNTING POLICIES (Tables)</t>
  </si>
  <si>
    <t>Schedule of property and equipment depreciation and amortization period</t>
  </si>
  <si>
    <t>Amortization of improvements to leased property is
calculated over the shorter of the life of the lease or the estimated useful
life of the improvements. Lives used to determine depreciation and amortization
are generally as follows:
Buildings and improvements 18-40 years
Improvements to leased property 3-40
years
Fixtures and equipment 7-12
years
Other 3-5
years</t>
  </si>
  <si>
    <t>Schedule of investments measured at fair value</t>
  </si>
  <si>
    <t xml:space="preserve">In accordance with the
provisions of Fair Value Measurements, the following are the Companys financial
assets measured on a recurring basis presented at fair value.
Fair value
measurements at reporting date using
Description July 31,
2017 Level 1 Level
2 Level
3 July 31,
2016 Level 1 Level
2 Level
3
Assets:
Marketable securities - available-for-sale $ 2,815,727 $ 2,815,727 $ $ $ 2,062,205 $ 2,062,205 $ $ </t>
  </si>
  <si>
    <t>MARKETABLE SECURITIES (Tables)</t>
  </si>
  <si>
    <t>Schedule of classified marketable securities</t>
  </si>
  <si>
    <t>As of July 31, 2017 and
2016, the Companys marketable securities were classified as follows:
July 31,
2017 July 31,
2016
Gross Gross Gross Gross
Unrealized Unrealized Fair Unrealized Unrealized Fair
Cost Gains Losses Value Cost Gains Losses Value
Non-current:
Available-for-sale:
Mutual funds $ 716,463 $ 193,932 $
 $ 910,395 $ 551,573 $ 143,026 $  $ 694,599
Corporate equity securities 1,540,788 364,544  1,905,332 1,110,091 258,869 1,354 1,367,606
$ 2,257,251 $ 558,476 $  $ 2,815,727 $ 1,661,664 $ 401,895 $ 1,354 $ 2,062,205</t>
  </si>
  <si>
    <t>Schedule of debt and equity securities, gross unrealized losses and fair value, aggregated by investment category and length of time that the investment securities have been in a continuous unrealized loss position</t>
  </si>
  <si>
    <t>$ 2,257,251 $ 558,476 $  $ 2,815,727 $ 1,661,664 $ 401,895 $ 1,354 $ 2,062,205 The Companys debt and
equity securities, gross unrealized losses and fair value, aggregated by
investment category and length of time that the investment securities have been
in a continuous unrealized loss position at July 31, 2017 and July 31, 2016 are
as follows:
July 31,
2017 July 31,
2016
Less Than Less Than
Fair
Value 12
Months Fair
Value 12
Months
Corporate equity securities $
 $
 $ 120,288 $ 1,354
Mutual funds    
$  $  $ 120,288 $ 1,354</t>
  </si>
  <si>
    <t>Schedule of investment income</t>
  </si>
  <si>
    <t>Investment income for the
years ended July 31, 2017, 2016 and 2015 consists of the following:
2017 2016 2015
Interest income $ 13,176 $ 8,422 $ 3,097
Dividend income 57,717 54,526 41,666
Gain
(loss) on sale of marketable securities 23,734 (36,999 ) 6,455
Total $ 94,627 $ 25,949 $ 51,218</t>
  </si>
  <si>
    <t>LONG-TERM DEBT - MORTGAGE (Tables)</t>
  </si>
  <si>
    <t>Schedule of long-term debt</t>
  </si>
  <si>
    <t>July 31,
2017 July 31,
2016
Current
Annual Final Due Due Due Due
Interest Payment Within After Within After
Rate Date One
Year One
Year One
Year One
Year
Mortgage:
Bond
St. building, Brooklyn, NY 3.54% 2/1/2020 $ 162,569 $ 5,467,110 $ 156,846 $ 5,629,679
Less: Deferred financing costs  57,202  80,079
Total $ 162,569 $ 5,409,908 $ 156,846 $ 5,549,600</t>
  </si>
  <si>
    <t>INCOME TAXES (Tables)</t>
  </si>
  <si>
    <t>Schedule of income tax expense</t>
  </si>
  <si>
    <t>Income taxes provided for
the years ended July 31, 2017, 2016 and 2015 consist of the
following:
2017 2016 2015
Current:
Federal $ 15,000 $ 69,000 $ (492,000 )
State and City   
Deferred taxes:
Federal 966,000 727,000 1,570,000
State and City   (365,000 )
Total provision $ 981,000 $ 796,000 $ 713,000</t>
  </si>
  <si>
    <t>Schedule of effective income tax rate reconciliation</t>
  </si>
  <si>
    <t xml:space="preserve">Taxes provided for the
years ended July 31, 2017, 2016 and 2015 differ from amounts which would result
from applying the federal statutory tax rate to pre-tax income, as
follows:
2017 2016 2015
Income before income taxes $ 2,906,539 $ 2,313,760 $ 2,921,682
Other-net 4,507 7,427 5,074
Adjusted pre-tax income $ 2,911,046 $ 2,321,187 $ 2,926,756
Statutory rate 34 % 34 % 34 %
Income tax provision at statutory rate $ 989,756 $ 789,204 $ 995,097
Federal tax assessment   41,175
State and City income taxes, net of federal income tax
benefit   
State and City deferred income
taxes   (365,000 )
Other-net (8,756 ) 6,796 41,728
Income tax provision $ 981,000 $ 796,000 $ 713,000 </t>
  </si>
  <si>
    <t>Schedule of deferred tax assets and liabilities</t>
  </si>
  <si>
    <t>Significant components of
the Companys deferred tax assets and liabilities as of July 31, 2017 and 2016
are a result of temporary differences related to the items described as
follows:
2017 2016
Deferred Deferred Deferred Deferred
Tax Assets Tax
Liabilities Tax Assets Tax
Liabilities
Rental income received in advance $ 240,974 $  $ 158,199 $ 
Net
operating loss carryforward 1,851,535  2,235,743 
Unbilled receivables  660,840  755,768
Property and equipment  7,347,278  6,950,048
Deferred revenue   347,083 
Unrealized gain on marketable securities  189,882  136,184
Litigation deposit due from
contractor 94,932  94,932 
Other 373,559  389,043 
$ 2,561,000 $ 8,198,000 $ 3,225,000 $ 7,842,000
Net
deferred tax liability $ 5,637,000 $ 4,617,000</t>
  </si>
  <si>
    <t>Components of deferred tax provision (benefit)</t>
  </si>
  <si>
    <t>Components of the deferred tax provision (benefit) for the years ended
July 31, 2017, 2016 and 2015 consist of the following:
2017 2016 2015
Tax
depreciation exceeding book depreciation $ 397,273 $ 553,647 $ 3,897,397
Net
operating loss carryforward 384,208 11,453 (2,247,196 )
Decrease (increase) of rental income received in advance
(82,775 ) 44,298 (50,032 )
Increase (decrease) in unbilled receivables (94,927 ) (132,736 ) 19,211
Deferred revenue 347,083 396,667 (28,333 )
Litigation deposit due from contractor  (94,932 ) 
Other 15,138 (51,397 ) (21,047 )
$ 966,000 $ 727,000 $ 1,570,000</t>
  </si>
  <si>
    <t>LEASES (Tables)</t>
  </si>
  <si>
    <t>Schedule of rental expense</t>
  </si>
  <si>
    <t>Rental expense for leased real property for each of the
three fiscal years in the period ended July 31, 2017 was exceeded by sublease
rental income, as follows:
2017 2016 2015
Minimum rental expense $ 1,899,374 $ 1,726,528 $ 1,726,481
Contingent rental expense 833,641 825,695 777,637
2,733,015 2,552,223 2,504,118
Sublease rental income 6,750,325 6,341,145 6,566,297
Excess of sublease income over expense $ 4,017,310 $ 3,788,922 $ 4,062,179</t>
  </si>
  <si>
    <t>Schedule of future minimum non-cancelable rental commitments</t>
  </si>
  <si>
    <t>Future minimum
non-cancelable rental commitments for operating leases with initial or remaining
terms of one year or more are payable as follows:
Operating
Fiscal
Year Leases
2018 $ 1,729,074
2019 1,731,609
2020 1,731,609
2021 1,693,185
2022 1,577,914
After 2022 11,359,157
Total required* $ 19,822,548</t>
  </si>
  <si>
    <t>RENTAL INCOME (Tables)</t>
  </si>
  <si>
    <t>Schedule of rental income</t>
  </si>
  <si>
    <t>Rental income for each of
the fiscal years 2017, 2016 and 2015 is as follows:
July
31,
2017 2016 2015
Minimum rentals
Company owned property $ 11,144,902 $ 10,478,878 $ 10,609,834
Leased property 6,414,724 6,008,185 6,262,367
17,559,626 16,487,063 16,872,201
Contingent rentals
Company owned property 622,375 596,164 556,354
Leased property 335,601 332,960 303,930
957,976 929,124 860,284
Total $ 18,517,602 $ 17,416,187 $ 17,732,485</t>
  </si>
  <si>
    <t>Schedule of future minimum non-cancelable rental income</t>
  </si>
  <si>
    <t>Future minimum
non-cancelable rental income for leases with initial or remaining terms of one
year or more is as follows:
Company
Owned Leased
Fiscal Year Property Property Total
2018 $ 10,300,215 $ 5,667,144 $ 15,967,359
2019 8,254,168 4,972,576 13,226,744
2020 7,994,117 3,868,757 11,862,874
2021 7,625,285 3,014,815 10,640,100
2022 6,999,564 2,783,914 9,783,478
After 2022 59,509,226 14,463,168 73,972,394
Total $ 100,682,575 $ 34,770,374 $ 135,452,949</t>
  </si>
  <si>
    <t>PAYROLL AND OTHER ACCRUED LIABILITIES (Tables)</t>
  </si>
  <si>
    <t>Schedule of payroll and other accrued liabilities</t>
  </si>
  <si>
    <t>Payroll and other accrued
liabilities for the fiscal years ended July 31, 2017 and 2016 consist of the
following:
2017 2016
Payroll $ 260,741 $ 231,701
Interest 17,161 23,889
Professional fees 145,000 160,000
Rents received in advance
708,747 465,290
Utilities 12,452 14,616
Brokers commissions 287,940 316,110
Construction costs 146,132 10,000
Other 937,443 1,023,161
Total 2,515,616 2,244,767
Less current portion 2,515,616 2,153,850
Long
term portion $  $ 90,917</t>
  </si>
  <si>
    <t>CASH FLOW INFORMATION (Tables)</t>
  </si>
  <si>
    <t>Schedule of cash flow information</t>
  </si>
  <si>
    <t>Supplemental disclosures:
July
31,
2017 2016 2015
Interest paid, net of capitalized interest of $20,360 (2017),
$49,707 (2016) and $23,733 (2015) $ 209,789 $ 222,969 $ 329,653
Income taxes paid (refunded) $ 213,096 $ (367,755 ) $ 237,702</t>
  </si>
  <si>
    <t>FINANCIAL INSTRUMENTS AND CREDIT RISK CONCENTRATIONS (Tables)</t>
  </si>
  <si>
    <t>Schedule of fair value of financial instruments</t>
  </si>
  <si>
    <t>July 31,
2017 July 31,
2016
Carrying Fair Carrying Fair
Value Value Value Value
Cash
and cash equivalents $ 5,381,195 $ 5,381,195 $ 5,228,826 $ 5,228,826
Marketable securities $ 2,815,727 $ 2,815,727 $ 2,062,205 $ 2,062,205
Restricted cash $ 1,295,734 $ 1,295,734 $ 1,159,338 $ 1,159,338
Security deposits payable $ 1,036,197 $ 1,036,197 $ 897,965 $ 897,965
Mortgage $ 5,629,679 $ 5,403,180 $ 6,786,525 $ 6,843,974</t>
  </si>
  <si>
    <t>DEFERRED CHARGES (Tables)</t>
  </si>
  <si>
    <t>Schedule of deferred charges</t>
  </si>
  <si>
    <t>Deferred charges for the
fiscal years ended July 31, 2017 and 2016 consist of the following:
July 31,
2017 July 31,
2016
Gross Gross
Carrying Accumulated Carrying Accumulated
Amount Amortization Amount Amortization
Leasing brokerage commissions $ 3,059,615 $ 1,089,934 $ 2,942,583 $ 1,134,929
Professional fees for leasing 405,447 294,208 405,448 269,338
Total $ 3,465,062 $ 1,384,142 $ 3,348,031 $ 1,404,267</t>
  </si>
  <si>
    <t>Schedule of estimated aggregate amortization expense</t>
  </si>
  <si>
    <t>The estimated aggregate
amortization expense for each of the five succeeding fiscal years is as
follows:
Fiscal Year Amortization
2018 $ 305,729
2019 $ 246,986
2020 $ 203,629
2021 $ 196,512
2022 $ 175,421</t>
  </si>
  <si>
    <t>ACCUMULATED OTHER COMPREHENSIVE INCOME (Tables)</t>
  </si>
  <si>
    <t>Schedule of Accumulated Other Comprehensive Income (Loss)</t>
  </si>
  <si>
    <t>A summary of the changes in
accumulated other comprehensive income for the fiscal years ended July 31, 2017,
2016, and 2015 is as follows:
Years Ended July
31,
2017 2016 2015
Beginning balance, net of tax effect $ 264,541 $ 196,033 $ 129,412
Other comprehensive income, net of tax
effect:
Unrealized gains on available-for-sale
securities 198,776 128,515 60,621
Tax
effect (68,000 ) (43,000 ) 6,000
Unrealized gains on available-for-sale
securities, net of tax effect 130,776 85,515 66,621
Amounts reclassified from
accumulated other comprehensive income comprehensive income, net of tax
effect:
Unrealized gain on available-for-sale
securities reclassified (40,841 ) (25,007 ) 
Tax
effect 14,000 8,000 
Amount reclassified, net of tax effect
(26,841 ) (17,007 ) 
Ending balance, net of tax effect $ 368,476 $ 264,541 $ 196,033</t>
  </si>
  <si>
    <t>SUMMARY OF SIGNIFICANT ACCOUNTING POLICIES (Narrative) (Details) - USD ($)</t>
  </si>
  <si>
    <t>Bad debt expense</t>
  </si>
  <si>
    <t>Weighted average number of shares outstanding, basic (in shares)</t>
  </si>
  <si>
    <t>Minimum [Member]</t>
  </si>
  <si>
    <t>Deferred charges amortization period</t>
  </si>
  <si>
    <t>1 year</t>
  </si>
  <si>
    <t>Maximum [Member]</t>
  </si>
  <si>
    <t>21 years</t>
  </si>
  <si>
    <t>SUMMARY OF SIGNIFICANT ACCOUNTING POLICIES (Schedule of property and equipment depreciation and amortization period) (Details)</t>
  </si>
  <si>
    <t>Buildings and improvements [Member] | Minimum [Member]</t>
  </si>
  <si>
    <t>Property, Plant and Equipment [Line Items]</t>
  </si>
  <si>
    <t>Useful life</t>
  </si>
  <si>
    <t>18 years</t>
  </si>
  <si>
    <t>Buildings and improvements [Member] | Maximum [Member]</t>
  </si>
  <si>
    <t>40 years</t>
  </si>
  <si>
    <t>Improvements to leased property [Member] | Minimum [Member]</t>
  </si>
  <si>
    <t>3 years</t>
  </si>
  <si>
    <t>Improvements to leased property [Member] | Maximum [Member]</t>
  </si>
  <si>
    <t>Fixtures and equipment [Member] | Minimum [Member]</t>
  </si>
  <si>
    <t>7 years</t>
  </si>
  <si>
    <t>Fixtures and equipment [Member] | Maximum [Member]</t>
  </si>
  <si>
    <t>12 years</t>
  </si>
  <si>
    <t>Other [Member] | Minimum [Member]</t>
  </si>
  <si>
    <t>Other [Member] | Maximum [Member]</t>
  </si>
  <si>
    <t>5 years</t>
  </si>
  <si>
    <t>SUMMARY OF SIGNIFICANT ACCOUNTING POLICIES (Schedule of financial assets measured at fair value on recurring basis) (Details) - USD ($)</t>
  </si>
  <si>
    <t>Marketable securities -</t>
  </si>
  <si>
    <t>available-for-sale</t>
  </si>
  <si>
    <t>Fair Value, Inputs, Level 1 [Member]</t>
  </si>
  <si>
    <t>Fair Value, Inputs, Level 2 [Member]</t>
  </si>
  <si>
    <t>Fair Value, Inputs, Level 3 [Member]</t>
  </si>
  <si>
    <t>MARKETABLE SECURITIES (Schedule of classified marketable securities) (Details) - USD ($)</t>
  </si>
  <si>
    <t>Fair Value</t>
  </si>
  <si>
    <t>Noncurrent [Member]</t>
  </si>
  <si>
    <t>Cost</t>
  </si>
  <si>
    <t>Gross Unrealized Gains</t>
  </si>
  <si>
    <t>Gross Unrealized Losses</t>
  </si>
  <si>
    <t>Noncurrent [Member] | Mutual Funds [Member]</t>
  </si>
  <si>
    <t>Noncurrent [Member] | Corporate Equity Securities [Member]</t>
  </si>
  <si>
    <t>Marketable Securities (Schedule of Investment Securities In Continuous Unrealized Loss Position) (Details) - USD ($)</t>
  </si>
  <si>
    <t>Schedule of Available-for-sale Securities [Line Items]</t>
  </si>
  <si>
    <t>Investment securities, continuous unrealized loss position, Fair Value</t>
  </si>
  <si>
    <t>Investment securities, continuous unrealized loss position, Less Than 12 Months</t>
  </si>
  <si>
    <t>Corporate Equity Securities [Member]</t>
  </si>
  <si>
    <t>Mutual Funds [Member]</t>
  </si>
  <si>
    <t>MARKETABLE SECURITIES (Schedule of investment income) (Details) - USD ($)</t>
  </si>
  <si>
    <t>Interest income</t>
  </si>
  <si>
    <t>Dividend income</t>
  </si>
  <si>
    <t>Gain (loss) on sale of marketable securities</t>
  </si>
  <si>
    <t>Total</t>
  </si>
  <si>
    <t>LONG-TERM DEBT - MORTGAGE (Schedule of long-term debt) (Details) - USD ($)</t>
  </si>
  <si>
    <t>Jan. 09, 2015</t>
  </si>
  <si>
    <t>Less: Deferred financing costs</t>
  </si>
  <si>
    <t>Due After One Year, Total</t>
  </si>
  <si>
    <t>Bond St. Building Brooklyn, NY Two [Member]</t>
  </si>
  <si>
    <t>Mortgage:</t>
  </si>
  <si>
    <t>Due Within One Year</t>
  </si>
  <si>
    <t>Due After One Year</t>
  </si>
  <si>
    <t>Due Within One Year, Total</t>
  </si>
  <si>
    <t>Current Annual Interest Rate</t>
  </si>
  <si>
    <t>3.54%</t>
  </si>
  <si>
    <t>Final Payment Date</t>
  </si>
  <si>
    <t>Feb. 1,
		2020</t>
  </si>
  <si>
    <t>LONG-TERM DEBT - MORTGAGE (Narrative) (Details) - USD ($)</t>
  </si>
  <si>
    <t>Debt maturing in 2018</t>
  </si>
  <si>
    <t>Debt maturing in 2019</t>
  </si>
  <si>
    <t>Debt maturing in 2020</t>
  </si>
  <si>
    <t>Carrying value of properties collateralizing debt</t>
  </si>
  <si>
    <t>Closed bank liabilities</t>
  </si>
  <si>
    <t>Additional loans</t>
  </si>
  <si>
    <t>Amount outstanding</t>
  </si>
  <si>
    <t>Term of loan</t>
  </si>
  <si>
    <t>Amortization period of loan</t>
  </si>
  <si>
    <t>25 years</t>
  </si>
  <si>
    <t>Interest rate, percent</t>
  </si>
  <si>
    <t>INCOME TAXES (Schedule of income tax expense) (Details) - USD ($)</t>
  </si>
  <si>
    <t>Current:</t>
  </si>
  <si>
    <t>Federal</t>
  </si>
  <si>
    <t>State and City</t>
  </si>
  <si>
    <t>Deferred:</t>
  </si>
  <si>
    <t>Income tax provision</t>
  </si>
  <si>
    <t>INCOME TAXES (Schedule of effective income tax rate reconciliation) (Details) - USD ($)</t>
  </si>
  <si>
    <t>Other-net</t>
  </si>
  <si>
    <t>Adjusted pre-tax income</t>
  </si>
  <si>
    <t>Statutory rate</t>
  </si>
  <si>
    <t>34.00%</t>
  </si>
  <si>
    <t>Income tax provision at statutory rate</t>
  </si>
  <si>
    <t>Federal tax assessment</t>
  </si>
  <si>
    <t>State and City income taxes, net of federal income tax benefit</t>
  </si>
  <si>
    <t>State and City deferred income taxes</t>
  </si>
  <si>
    <t>INCOME TAXES (Narrative) (Details) - USD ($)</t>
  </si>
  <si>
    <t>Operating Loss Carryforwards [Line Items]</t>
  </si>
  <si>
    <t>Federal net operating loss incurred</t>
  </si>
  <si>
    <t>Federal net operating loss carryback</t>
  </si>
  <si>
    <t>Federal income tax refund receivable</t>
  </si>
  <si>
    <t>Period over which state capital-based tax will be phased out</t>
  </si>
  <si>
    <t>Increase in deferred tax asset</t>
  </si>
  <si>
    <t>Increase in deferred tax liabilities</t>
  </si>
  <si>
    <t>Deferred taxes unrealized gain (loss) on available-for-sale securities</t>
  </si>
  <si>
    <t>Current federal income tax provision benefit</t>
  </si>
  <si>
    <t>State and Local Jurisdiction [Member]</t>
  </si>
  <si>
    <t>Operating loss carryforwards</t>
  </si>
  <si>
    <t>Domestic Tax Authority [Member]</t>
  </si>
  <si>
    <t>INCOME TAXES (Schedule of deferred tax assets and liabilities) (Details) - USD ($)</t>
  </si>
  <si>
    <t>Deferred Tax Assets</t>
  </si>
  <si>
    <t>Rental income received in advance</t>
  </si>
  <si>
    <t>Net operating loss carryforward</t>
  </si>
  <si>
    <t>Litigation deposit due from contractor</t>
  </si>
  <si>
    <t>Deferred Tax Liabilities</t>
  </si>
  <si>
    <t>Unbilled receivables</t>
  </si>
  <si>
    <t>Property and equipment</t>
  </si>
  <si>
    <t>Unrealized gain on marketable securities</t>
  </si>
  <si>
    <t>Net deferred tax liability</t>
  </si>
  <si>
    <t>INCOME TAXES (Components of deferred tax provision (benefit)) (Details) - USD ($)</t>
  </si>
  <si>
    <t>Deferred tax provision (benefit)</t>
  </si>
  <si>
    <t>Tax Depreciation Exceeding Book Depreciation [Member]</t>
  </si>
  <si>
    <t>Net Operating Loss Carryforward [Member]</t>
  </si>
  <si>
    <t>Decrease (Increase) of Rental Income Received in Advance [Member]</t>
  </si>
  <si>
    <t>Increase (Decrease) In Unbilled Receivables [Member]</t>
  </si>
  <si>
    <t>Deferred Revenue [Member]</t>
  </si>
  <si>
    <t>Litigation Deposit Due From Contractor [Member]</t>
  </si>
  <si>
    <t>Other Deferred Income Tax Expense [Member]</t>
  </si>
  <si>
    <t>LEASES (Schedule of rental expense) (Details) - USD ($)</t>
  </si>
  <si>
    <t>Minimum rental expense</t>
  </si>
  <si>
    <t>Contingent rental expense</t>
  </si>
  <si>
    <t>Operating leases rent expense minimum and contingent rentals</t>
  </si>
  <si>
    <t>Sublease rental income</t>
  </si>
  <si>
    <t>Excess of sublease income over expense</t>
  </si>
  <si>
    <t>LEASES (Narrative) (Details) - USD ($)</t>
  </si>
  <si>
    <t>Operating Leased Assets [Line Items]</t>
  </si>
  <si>
    <t>Rent expense</t>
  </si>
  <si>
    <t>Minimum sublease rentals</t>
  </si>
  <si>
    <t>Operating leases extended period</t>
  </si>
  <si>
    <t>4 years</t>
  </si>
  <si>
    <t>26 years</t>
  </si>
  <si>
    <t>LEASES (Schedule of future minimum non-cancelable rental commitments) (Details)</t>
  </si>
  <si>
    <t>Jul. 31, 2017USD ($)</t>
  </si>
  <si>
    <t>Total required</t>
  </si>
  <si>
    <t>[1]</t>
  </si>
  <si>
    <t>Minimum payments have not been reduced by minimum sublease rentals of $34,770,374 under operating leases due in the future under non-cancelable leases.</t>
  </si>
  <si>
    <t>RENTAL INCOME (Schedule of rental income) (Details) - USD ($)</t>
  </si>
  <si>
    <t>Minimum rentals</t>
  </si>
  <si>
    <t>Contingent rentals</t>
  </si>
  <si>
    <t>Company Owned Property [Member]</t>
  </si>
  <si>
    <t>Leased Property [Member]</t>
  </si>
  <si>
    <t>RENTAL INCOME (Schedule of future minimum non-cancelable rental income) (Details)</t>
  </si>
  <si>
    <t>PAYROLL AND OTHER ACCRUED LIABILITIES (Details) - USD ($)</t>
  </si>
  <si>
    <t>Payroll</t>
  </si>
  <si>
    <t>Interest</t>
  </si>
  <si>
    <t>Professional fees</t>
  </si>
  <si>
    <t>Rents received in advance</t>
  </si>
  <si>
    <t>Utilities</t>
  </si>
  <si>
    <t>Brokers commissions</t>
  </si>
  <si>
    <t>Construction costs</t>
  </si>
  <si>
    <t>Less current portion</t>
  </si>
  <si>
    <t>Long term portion</t>
  </si>
  <si>
    <t>EMPLOYEES' RETIREMENT PLANS (Details) - USD ($)</t>
  </si>
  <si>
    <t>Pension contributions</t>
  </si>
  <si>
    <t>Employer contributions</t>
  </si>
  <si>
    <t>Minimum contribution rate</t>
  </si>
  <si>
    <t>9.10%</t>
  </si>
  <si>
    <t>CASH FLOW INFORMATION (Details) - USD ($)</t>
  </si>
  <si>
    <t>Interest paid, net of capitalized interest of $20,360 (2017), $49,707 (2016) and $23,733 (2015)</t>
  </si>
  <si>
    <t>Income taxes paid (refunded)</t>
  </si>
  <si>
    <t>Capitalized interest</t>
  </si>
  <si>
    <t>FINANCIAL INSTRUMENTS AND CREDIT RISK CONCENTRATIONS (Schedule of fair value of financial instruments) (Details) - USD ($)</t>
  </si>
  <si>
    <t>Fair Value, Balance Sheet Grouping, Financial Statement Captions [Line Items]</t>
  </si>
  <si>
    <t>Marketable securities</t>
  </si>
  <si>
    <t>Carrying Value [Member]</t>
  </si>
  <si>
    <t>Cash and cash equivalents</t>
  </si>
  <si>
    <t>Security deposits payable</t>
  </si>
  <si>
    <t>Mortgage</t>
  </si>
  <si>
    <t>Fair Value [Member]</t>
  </si>
  <si>
    <t>FINANCIAL INSTRUMENTS AND CREDIT RISK CONCENTRATIONS (Narrative) (Details)</t>
  </si>
  <si>
    <t>Jul. 31, 2017USD ($)tenants</t>
  </si>
  <si>
    <t>Jul. 31, 2016USD ($)</t>
  </si>
  <si>
    <t>Concentration Risk [Line Items]</t>
  </si>
  <si>
    <t>Irrevocable letter of credit | $</t>
  </si>
  <si>
    <t>Number of tenants | tenants</t>
  </si>
  <si>
    <t>Three Customers [Member] | Accounts Receivable [Member]</t>
  </si>
  <si>
    <t>Concentration risk</t>
  </si>
  <si>
    <t>66.70%</t>
  </si>
  <si>
    <t>Three Customers [Member] | Unbilled Receivables [Member]</t>
  </si>
  <si>
    <t>71.60%</t>
  </si>
  <si>
    <t>Three Customers [Member] | Rental Income [Member]</t>
  </si>
  <si>
    <t>44.00%</t>
  </si>
  <si>
    <t>Four Customers [Member] | Accounts Receivable [Member]</t>
  </si>
  <si>
    <t>68.00%</t>
  </si>
  <si>
    <t>Two Customers [Member] | Rental Income [Member]</t>
  </si>
  <si>
    <t>34.70%</t>
  </si>
  <si>
    <t>33.10%</t>
  </si>
  <si>
    <t>DEFERRED CHARGES (Schedule of deferred charges) (Details) - USD ($)</t>
  </si>
  <si>
    <t>Leasing Charges</t>
  </si>
  <si>
    <t>Deferred charges</t>
  </si>
  <si>
    <t>Less accumulated amortization</t>
  </si>
  <si>
    <t>Leasing Brokerage Commissions [Member]</t>
  </si>
  <si>
    <t>Professional Fees For Leasing [Member]</t>
  </si>
  <si>
    <t>DEFERRED CHARGES (Schedule of estimated aggregate amortization expense) (Details)</t>
  </si>
  <si>
    <t>DEFERRED CHARGES (Narrative) (Details) - USD ($)</t>
  </si>
  <si>
    <t>Weighted average life of current year additions to deferred charges</t>
  </si>
  <si>
    <t>CAPITALIZATION (Details) - shares</t>
  </si>
  <si>
    <t>NOTE PAYABLE (Details) - Related Party Note Payable [Member] - USD ($)</t>
  </si>
  <si>
    <t>Dec. 15, 2004</t>
  </si>
  <si>
    <t>Debt Instrument [Line Items]</t>
  </si>
  <si>
    <t>Proceeds from related party</t>
  </si>
  <si>
    <t>Minimum percentage of beneficially owned common stock</t>
  </si>
  <si>
    <t>10.00%</t>
  </si>
  <si>
    <t>Interest rate</t>
  </si>
  <si>
    <t>5.00%</t>
  </si>
  <si>
    <t>Periodic payment of interest</t>
  </si>
  <si>
    <t>Interest expense</t>
  </si>
  <si>
    <t>ACCUMULATED OTHER COMPREHENSIVE INCOME (Details) - USD ($)</t>
  </si>
  <si>
    <t>Beginning balance, net of tax effect</t>
  </si>
  <si>
    <t>Other comprehensive income, net of tax effect:</t>
  </si>
  <si>
    <t>Unrealized gains on available-for-sale securities</t>
  </si>
  <si>
    <t>Tax effect</t>
  </si>
  <si>
    <t>Unrealized gains on available-for-sale securities, net of tax effect</t>
  </si>
  <si>
    <t>Amounts reclassified from accumulated other comprehensive income, net of tax effect:</t>
  </si>
  <si>
    <t>Unrealized gain on available-for-sale securities reclassified</t>
  </si>
  <si>
    <t>Amounts reclassified, net of tax effect</t>
  </si>
  <si>
    <t>Ending balance, net of tax effect</t>
  </si>
  <si>
    <t>ENTRY INTO A MATERIAL DEFINITIVE AGREEMENT (Details) - Thirty Three Bond Street Llc [Member]</t>
  </si>
  <si>
    <t>Jun. 16, 2015USD ($)</t>
  </si>
  <si>
    <t>Related Party Transaction [Line Items]</t>
  </si>
  <si>
    <t>Tendered amount with execution of the Amendment</t>
  </si>
  <si>
    <t>Balance due</t>
  </si>
  <si>
    <t>CONTINGENCIES (Details) - Fishkill, New York Property [Member] - USD ($)</t>
  </si>
  <si>
    <t>3 Months Ended</t>
  </si>
  <si>
    <t>Oct. 31, 2016</t>
  </si>
  <si>
    <t>Damages filed</t>
  </si>
  <si>
    <t>Commitment to replace roof</t>
  </si>
  <si>
    <t>Charge to operations</t>
  </si>
  <si>
    <t>VALUATION AND QUALIFYING ACCOUNTS - VALUATION AND QUALIFYING ACCOUNTS (Details) - USD ($)</t>
  </si>
  <si>
    <t>Allowance for net unrealized gains (losses) on marketable securities:</t>
  </si>
  <si>
    <t>Balance, beginning of year</t>
  </si>
  <si>
    <t>Additions (deletions)</t>
  </si>
  <si>
    <t>Balance, end of year</t>
  </si>
  <si>
    <t>REAL ESTATE AND ACCUMULATED DEPRECIATION (Details) - USD ($)</t>
  </si>
  <si>
    <t>SEC Schedule III, Real Estate and Accumulated Depreciation [Line Items]</t>
  </si>
  <si>
    <t>Encumbrances</t>
  </si>
  <si>
    <t>Initial Cost to Company</t>
  </si>
  <si>
    <t>Building &amp; Improvements</t>
  </si>
  <si>
    <t>Cost Capitalized Subsequent to Acquisition</t>
  </si>
  <si>
    <t>Improvements</t>
  </si>
  <si>
    <t>Carried Cost</t>
  </si>
  <si>
    <t>Gross Amount at Which Carried At Close of Period</t>
  </si>
  <si>
    <t>Accumulated Depreciation</t>
  </si>
  <si>
    <t>Accumulated depreciation</t>
  </si>
  <si>
    <t>Investment in Real Estate</t>
  </si>
  <si>
    <t>Balance at Beginning of Year</t>
  </si>
  <si>
    <t>Retirements</t>
  </si>
  <si>
    <t>Balance at End of Year</t>
  </si>
  <si>
    <t>Additions Charged to Costs and Expenses</t>
  </si>
  <si>
    <t>Buildings and Improvements [Member] | Minimum [Member]</t>
  </si>
  <si>
    <t>Life on Which Depreciation in Latest Income Statement is Computed</t>
  </si>
  <si>
    <t>Buildings and Improvements [Member] | Maximum [Member]</t>
  </si>
  <si>
    <t>Office Furniture and Equipment and Transportation Equipment [Member]</t>
  </si>
  <si>
    <t>Jamaica, New York [Member]</t>
  </si>
  <si>
    <t>Fishkill, New York Property [Member]</t>
  </si>
  <si>
    <t>Brooklyn, New York, Jowein Building, Fulton Street and Elm Place Property [Member]</t>
  </si>
  <si>
    <t>Levittown, New York, Hempstead Turnpike [Member]</t>
  </si>
  <si>
    <t>Circleville, Ohio, Tarlton Road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After &quot;#,##0_);_(&quot;Afte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41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5" t="n">
        <v>2017</v>
      </c>
    </row>
    <row r="14" spans="1:4">
      <c r="A14" s="4" t="s">
        <v>24</v>
      </c>
      <c r="B14" s="4" t="s">
        <v>25</v>
      </c>
    </row>
    <row r="15" spans="1:4">
      <c r="A15" s="4" t="s">
        <v>26</v>
      </c>
      <c r="B15" s="4" t="s">
        <v>25</v>
      </c>
    </row>
    <row r="16" spans="1:4">
      <c r="A16" s="4" t="s">
        <v>27</v>
      </c>
      <c r="B16" s="4" t="s">
        <v>28</v>
      </c>
    </row>
    <row r="17" spans="1:4">
      <c r="A17" s="4" t="s">
        <v>29</v>
      </c>
      <c r="C17" s="5" t="n">
        <v>2015780</v>
      </c>
    </row>
    <row r="18" spans="1:4">
      <c r="A18" s="4" t="s">
        <v>30</v>
      </c>
      <c r="D18" s="6" t="n">
        <v>169869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0825601</v>
      </c>
      <c r="C3" s="6" t="n">
        <v>77693718</v>
      </c>
    </row>
    <row r="4" spans="1:3">
      <c r="A4" s="4" t="s">
        <v>35</v>
      </c>
      <c r="B4" s="5" t="n">
        <v>1478012</v>
      </c>
      <c r="C4" s="5" t="n">
        <v>1478012</v>
      </c>
    </row>
    <row r="5" spans="1:3">
      <c r="A5" s="4" t="s">
        <v>36</v>
      </c>
      <c r="B5" s="5" t="n">
        <v>144545</v>
      </c>
      <c r="C5" s="5" t="n">
        <v>144545</v>
      </c>
    </row>
    <row r="6" spans="1:3">
      <c r="A6" s="4" t="s">
        <v>37</v>
      </c>
      <c r="B6" s="5" t="n">
        <v>6067805</v>
      </c>
      <c r="C6" s="5" t="n">
        <v>6067805</v>
      </c>
    </row>
    <row r="7" spans="1:3">
      <c r="A7" s="4" t="s">
        <v>38</v>
      </c>
      <c r="B7" s="5" t="n">
        <v>193015</v>
      </c>
      <c r="C7" s="5" t="n">
        <v>195478</v>
      </c>
    </row>
    <row r="8" spans="1:3">
      <c r="A8" s="4" t="s">
        <v>39</v>
      </c>
      <c r="B8" s="5" t="n">
        <v>644809</v>
      </c>
      <c r="C8" s="5" t="n">
        <v>1697292</v>
      </c>
    </row>
    <row r="9" spans="1:3">
      <c r="A9" s="4" t="s">
        <v>40</v>
      </c>
      <c r="B9" s="5" t="n">
        <v>89353787</v>
      </c>
      <c r="C9" s="5" t="n">
        <v>87276850</v>
      </c>
    </row>
    <row r="10" spans="1:3">
      <c r="A10" s="4" t="s">
        <v>41</v>
      </c>
      <c r="B10" s="5" t="n">
        <v>39868698</v>
      </c>
      <c r="C10" s="5" t="n">
        <v>38212113</v>
      </c>
    </row>
    <row r="11" spans="1:3">
      <c r="A11" s="4" t="s">
        <v>42</v>
      </c>
      <c r="B11" s="5" t="n">
        <v>49485089</v>
      </c>
      <c r="C11" s="5" t="n">
        <v>49064737</v>
      </c>
    </row>
    <row r="12" spans="1:3">
      <c r="A12" s="3" t="s">
        <v>43</v>
      </c>
    </row>
    <row r="13" spans="1:3">
      <c r="A13" s="4" t="s">
        <v>44</v>
      </c>
      <c r="B13" s="5" t="n">
        <v>5381195</v>
      </c>
      <c r="C13" s="5" t="n">
        <v>5228826</v>
      </c>
    </row>
    <row r="14" spans="1:3">
      <c r="A14" s="4" t="s">
        <v>45</v>
      </c>
      <c r="B14" s="5" t="n">
        <v>164716</v>
      </c>
      <c r="C14" s="5" t="n">
        <v>293317</v>
      </c>
    </row>
    <row r="15" spans="1:3">
      <c r="A15" s="4" t="s">
        <v>46</v>
      </c>
      <c r="B15" s="5" t="n">
        <v>6891</v>
      </c>
      <c r="C15" s="5" t="n">
        <v>17004</v>
      </c>
    </row>
    <row r="16" spans="1:3">
      <c r="A16" s="4" t="s">
        <v>47</v>
      </c>
      <c r="B16" s="5" t="n">
        <v>15905</v>
      </c>
      <c r="C16" s="4" t="s">
        <v>48</v>
      </c>
    </row>
    <row r="17" spans="1:3">
      <c r="A17" s="4" t="s">
        <v>49</v>
      </c>
      <c r="B17" s="5" t="n">
        <v>1675019</v>
      </c>
      <c r="C17" s="5" t="n">
        <v>1553217</v>
      </c>
    </row>
    <row r="18" spans="1:3">
      <c r="A18" s="4" t="s">
        <v>50</v>
      </c>
      <c r="B18" s="5" t="n">
        <v>7243726</v>
      </c>
      <c r="C18" s="5" t="n">
        <v>7092364</v>
      </c>
    </row>
    <row r="19" spans="1:3">
      <c r="A19" s="3" t="s">
        <v>51</v>
      </c>
    </row>
    <row r="20" spans="1:3">
      <c r="A20" s="4" t="s">
        <v>52</v>
      </c>
      <c r="B20" s="5" t="n">
        <v>3465062</v>
      </c>
      <c r="C20" s="5" t="n">
        <v>3348031</v>
      </c>
    </row>
    <row r="21" spans="1:3">
      <c r="A21" s="4" t="s">
        <v>53</v>
      </c>
      <c r="B21" s="5" t="n">
        <v>1384142</v>
      </c>
      <c r="C21" s="5" t="n">
        <v>1404267</v>
      </c>
    </row>
    <row r="22" spans="1:3">
      <c r="A22" s="4" t="s">
        <v>54</v>
      </c>
      <c r="B22" s="5" t="n">
        <v>2080920</v>
      </c>
      <c r="C22" s="5" t="n">
        <v>1943764</v>
      </c>
    </row>
    <row r="23" spans="1:3">
      <c r="A23" s="4" t="s">
        <v>47</v>
      </c>
      <c r="B23" s="5" t="n">
        <v>1279829</v>
      </c>
      <c r="C23" s="5" t="n">
        <v>1159338</v>
      </c>
    </row>
    <row r="24" spans="1:3">
      <c r="A24" s="4" t="s">
        <v>55</v>
      </c>
      <c r="B24" s="5" t="n">
        <v>1943648</v>
      </c>
      <c r="C24" s="5" t="n">
        <v>2222846</v>
      </c>
    </row>
    <row r="25" spans="1:3">
      <c r="A25" s="4" t="s">
        <v>56</v>
      </c>
      <c r="B25" s="5" t="n">
        <v>2815727</v>
      </c>
      <c r="C25" s="5" t="n">
        <v>2062205</v>
      </c>
    </row>
    <row r="26" spans="1:3">
      <c r="A26" s="4" t="s">
        <v>57</v>
      </c>
      <c r="B26" s="5" t="n">
        <v>8120124</v>
      </c>
      <c r="C26" s="5" t="n">
        <v>7388153</v>
      </c>
    </row>
    <row r="27" spans="1:3">
      <c r="A27" s="4" t="s">
        <v>58</v>
      </c>
      <c r="B27" s="5" t="n">
        <v>64848939</v>
      </c>
      <c r="C27" s="5" t="n">
        <v>63545254</v>
      </c>
    </row>
    <row r="28" spans="1:3">
      <c r="A28" s="3" t="s">
        <v>59</v>
      </c>
    </row>
    <row r="29" spans="1:3">
      <c r="A29" s="4" t="s">
        <v>60</v>
      </c>
      <c r="B29" s="5" t="n">
        <v>5409908</v>
      </c>
      <c r="C29" s="5" t="n">
        <v>5549600</v>
      </c>
    </row>
    <row r="30" spans="1:3">
      <c r="A30" s="4" t="s">
        <v>61</v>
      </c>
      <c r="B30" s="5" t="n">
        <v>1020292</v>
      </c>
      <c r="C30" s="5" t="n">
        <v>897965</v>
      </c>
    </row>
    <row r="31" spans="1:3">
      <c r="A31" s="4" t="s">
        <v>62</v>
      </c>
      <c r="B31" s="4" t="s">
        <v>48</v>
      </c>
      <c r="C31" s="5" t="n">
        <v>90917</v>
      </c>
    </row>
    <row r="32" spans="1:3">
      <c r="A32" s="4" t="s">
        <v>63</v>
      </c>
      <c r="B32" s="5" t="n">
        <v>5637000</v>
      </c>
      <c r="C32" s="5" t="n">
        <v>4617000</v>
      </c>
    </row>
    <row r="33" spans="1:3">
      <c r="A33" s="4" t="s">
        <v>64</v>
      </c>
      <c r="B33" s="5" t="n">
        <v>12067200</v>
      </c>
      <c r="C33" s="5" t="n">
        <v>11155482</v>
      </c>
    </row>
    <row r="34" spans="1:3">
      <c r="A34" s="3" t="s">
        <v>65</v>
      </c>
    </row>
    <row r="35" spans="1:3">
      <c r="A35" s="4" t="s">
        <v>66</v>
      </c>
      <c r="B35" s="5" t="n">
        <v>79103</v>
      </c>
      <c r="C35" s="5" t="n">
        <v>80343</v>
      </c>
    </row>
    <row r="36" spans="1:3">
      <c r="A36" s="4" t="s">
        <v>62</v>
      </c>
      <c r="B36" s="5" t="n">
        <v>2515616</v>
      </c>
      <c r="C36" s="5" t="n">
        <v>2153850</v>
      </c>
    </row>
    <row r="37" spans="1:3">
      <c r="A37" s="4" t="s">
        <v>67</v>
      </c>
      <c r="B37" s="4" t="s">
        <v>48</v>
      </c>
      <c r="C37" s="5" t="n">
        <v>1020833</v>
      </c>
    </row>
    <row r="38" spans="1:3">
      <c r="A38" s="4" t="s">
        <v>68</v>
      </c>
      <c r="B38" s="5" t="n">
        <v>8135</v>
      </c>
      <c r="C38" s="5" t="n">
        <v>6963</v>
      </c>
    </row>
    <row r="39" spans="1:3">
      <c r="A39" s="4" t="s">
        <v>69</v>
      </c>
      <c r="B39" s="4" t="s">
        <v>48</v>
      </c>
      <c r="C39" s="5" t="n">
        <v>1000000</v>
      </c>
    </row>
    <row r="40" spans="1:3">
      <c r="A40" s="4" t="s">
        <v>70</v>
      </c>
      <c r="B40" s="5" t="n">
        <v>162569</v>
      </c>
      <c r="C40" s="5" t="n">
        <v>156846</v>
      </c>
    </row>
    <row r="41" spans="1:3">
      <c r="A41" s="4" t="s">
        <v>71</v>
      </c>
      <c r="B41" s="5" t="n">
        <v>15905</v>
      </c>
      <c r="C41" s="4" t="s">
        <v>48</v>
      </c>
    </row>
    <row r="42" spans="1:3">
      <c r="A42" s="4" t="s">
        <v>72</v>
      </c>
      <c r="B42" s="5" t="n">
        <v>2781328</v>
      </c>
      <c r="C42" s="5" t="n">
        <v>4418835</v>
      </c>
    </row>
    <row r="43" spans="1:3">
      <c r="A43" s="4" t="s">
        <v>73</v>
      </c>
      <c r="B43" s="5" t="n">
        <v>14848528</v>
      </c>
      <c r="C43" s="5" t="n">
        <v>15574317</v>
      </c>
    </row>
    <row r="44" spans="1:3">
      <c r="A44" s="3" t="s">
        <v>74</v>
      </c>
    </row>
    <row r="45" spans="1:3">
      <c r="A45" s="4" t="s">
        <v>75</v>
      </c>
      <c r="B45" s="5" t="n">
        <v>2178297</v>
      </c>
      <c r="C45" s="5" t="n">
        <v>2178297</v>
      </c>
    </row>
    <row r="46" spans="1:3">
      <c r="A46" s="4" t="s">
        <v>76</v>
      </c>
      <c r="B46" s="5" t="n">
        <v>3346245</v>
      </c>
      <c r="C46" s="5" t="n">
        <v>3346245</v>
      </c>
    </row>
    <row r="47" spans="1:3">
      <c r="A47" s="4" t="s">
        <v>77</v>
      </c>
      <c r="B47" s="5" t="n">
        <v>368476</v>
      </c>
      <c r="C47" s="5" t="n">
        <v>264541</v>
      </c>
    </row>
    <row r="48" spans="1:3">
      <c r="A48" s="4" t="s">
        <v>78</v>
      </c>
      <c r="B48" s="5" t="n">
        <v>45395245</v>
      </c>
      <c r="C48" s="5" t="n">
        <v>43469706</v>
      </c>
    </row>
    <row r="49" spans="1:3">
      <c r="A49" s="4" t="s">
        <v>79</v>
      </c>
      <c r="B49" s="5" t="n">
        <v>51288263</v>
      </c>
      <c r="C49" s="5" t="n">
        <v>49258789</v>
      </c>
    </row>
    <row r="50" spans="1:3">
      <c r="A50" s="4" t="s">
        <v>80</v>
      </c>
      <c r="B50" s="5" t="n">
        <v>1287852</v>
      </c>
      <c r="C50" s="5" t="n">
        <v>1287852</v>
      </c>
    </row>
    <row r="51" spans="1:3">
      <c r="A51" s="4" t="s">
        <v>81</v>
      </c>
      <c r="B51" s="5" t="n">
        <v>50000411</v>
      </c>
      <c r="C51" s="5" t="n">
        <v>47970937</v>
      </c>
    </row>
    <row r="52" spans="1:3">
      <c r="A52" s="4" t="s">
        <v>82</v>
      </c>
      <c r="B52" s="4" t="s">
        <v>48</v>
      </c>
      <c r="C52" s="4" t="s">
        <v>48</v>
      </c>
    </row>
    <row r="53" spans="1:3">
      <c r="A53" s="4" t="s">
        <v>83</v>
      </c>
      <c r="B53" s="6" t="n">
        <v>64848939</v>
      </c>
      <c r="C53" s="6" t="n">
        <v>63545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60</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16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3</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166</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69</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0</v>
      </c>
      <c r="B1" s="2" t="s">
        <v>1</v>
      </c>
    </row>
    <row r="2" spans="1:2">
      <c r="B2" s="2" t="s">
        <v>2</v>
      </c>
    </row>
    <row r="3" spans="1:2">
      <c r="A3" s="3" t="s">
        <v>172</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32</v>
      </c>
    </row>
    <row r="2" spans="1:3">
      <c r="A2" s="4" t="s">
        <v>85</v>
      </c>
      <c r="B2" s="6" t="n">
        <v>1</v>
      </c>
      <c r="C2" s="6" t="n">
        <v>1</v>
      </c>
    </row>
    <row r="3" spans="1:3">
      <c r="A3" s="4" t="s">
        <v>86</v>
      </c>
      <c r="B3" s="5" t="n">
        <v>5000000</v>
      </c>
      <c r="C3" s="5" t="n">
        <v>5000000</v>
      </c>
    </row>
    <row r="4" spans="1:3">
      <c r="A4" s="4" t="s">
        <v>87</v>
      </c>
      <c r="B4" s="5" t="n">
        <v>2178297</v>
      </c>
      <c r="C4" s="5" t="n">
        <v>2178297</v>
      </c>
    </row>
    <row r="5" spans="1:3">
      <c r="A5" s="4" t="s">
        <v>88</v>
      </c>
      <c r="B5" s="5" t="n">
        <v>162517</v>
      </c>
      <c r="C5" s="5" t="n">
        <v>162517</v>
      </c>
    </row>
    <row r="6" spans="1:3">
      <c r="A6" s="4" t="s">
        <v>89</v>
      </c>
    </row>
    <row r="7" spans="1:3">
      <c r="A7" s="4" t="s">
        <v>90</v>
      </c>
      <c r="B7" s="6" t="n">
        <v>190000</v>
      </c>
      <c r="C7" s="6" t="n">
        <v>13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17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178</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184</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6</v>
      </c>
      <c r="B1" s="2" t="s">
        <v>1</v>
      </c>
    </row>
    <row r="2" spans="1:2">
      <c r="B2" s="2" t="s">
        <v>2</v>
      </c>
    </row>
    <row r="3" spans="1:2">
      <c r="A3" s="3" t="s">
        <v>187</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19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3" t="s">
        <v>199</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87</v>
      </c>
      <c r="B1" s="2" t="s">
        <v>1</v>
      </c>
    </row>
    <row r="2" spans="1:4">
      <c r="B2" s="2" t="s">
        <v>2</v>
      </c>
      <c r="C2" s="2" t="s">
        <v>32</v>
      </c>
      <c r="D2" s="2" t="s">
        <v>92</v>
      </c>
    </row>
    <row r="3" spans="1:4">
      <c r="A3" s="4" t="s">
        <v>288</v>
      </c>
      <c r="B3" s="6" t="n">
        <v>80302</v>
      </c>
      <c r="C3" s="4" t="s">
        <v>48</v>
      </c>
      <c r="D3" s="4" t="s">
        <v>48</v>
      </c>
    </row>
    <row r="4" spans="1:4">
      <c r="A4" s="4" t="s">
        <v>289</v>
      </c>
      <c r="B4" s="5" t="n">
        <v>2015780</v>
      </c>
      <c r="C4" s="5" t="n">
        <v>2015780</v>
      </c>
      <c r="D4" s="5" t="n">
        <v>2015780</v>
      </c>
    </row>
    <row r="5" spans="1:4">
      <c r="A5" s="4" t="s">
        <v>290</v>
      </c>
    </row>
    <row r="6" spans="1:4">
      <c r="A6" s="4" t="s">
        <v>291</v>
      </c>
      <c r="B6" s="4" t="s">
        <v>292</v>
      </c>
    </row>
    <row r="7" spans="1:4">
      <c r="A7" s="4" t="s">
        <v>293</v>
      </c>
    </row>
    <row r="8" spans="1:4">
      <c r="A8" s="4" t="s">
        <v>291</v>
      </c>
      <c r="B8" s="4" t="s">
        <v>29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295</v>
      </c>
      <c r="B1" s="2" t="s">
        <v>1</v>
      </c>
    </row>
    <row r="2" spans="1:2">
      <c r="B2" s="2" t="s">
        <v>2</v>
      </c>
    </row>
    <row r="3" spans="1:2">
      <c r="A3" s="4" t="s">
        <v>296</v>
      </c>
    </row>
    <row r="4" spans="1:2">
      <c r="A4" s="3" t="s">
        <v>297</v>
      </c>
    </row>
    <row r="5" spans="1:2">
      <c r="A5" s="4" t="s">
        <v>298</v>
      </c>
      <c r="B5" s="4" t="s">
        <v>299</v>
      </c>
    </row>
    <row r="6" spans="1:2">
      <c r="A6" s="4" t="s">
        <v>300</v>
      </c>
    </row>
    <row r="7" spans="1:2">
      <c r="A7" s="3" t="s">
        <v>297</v>
      </c>
    </row>
    <row r="8" spans="1:2">
      <c r="A8" s="4" t="s">
        <v>298</v>
      </c>
      <c r="B8" s="4" t="s">
        <v>301</v>
      </c>
    </row>
    <row r="9" spans="1:2">
      <c r="A9" s="4" t="s">
        <v>302</v>
      </c>
    </row>
    <row r="10" spans="1:2">
      <c r="A10" s="3" t="s">
        <v>297</v>
      </c>
    </row>
    <row r="11" spans="1:2">
      <c r="A11" s="4" t="s">
        <v>298</v>
      </c>
      <c r="B11" s="4" t="s">
        <v>303</v>
      </c>
    </row>
    <row r="12" spans="1:2">
      <c r="A12" s="4" t="s">
        <v>304</v>
      </c>
    </row>
    <row r="13" spans="1:2">
      <c r="A13" s="3" t="s">
        <v>297</v>
      </c>
    </row>
    <row r="14" spans="1:2">
      <c r="A14" s="4" t="s">
        <v>298</v>
      </c>
      <c r="B14" s="4" t="s">
        <v>301</v>
      </c>
    </row>
    <row r="15" spans="1:2">
      <c r="A15" s="4" t="s">
        <v>305</v>
      </c>
    </row>
    <row r="16" spans="1:2">
      <c r="A16" s="3" t="s">
        <v>297</v>
      </c>
    </row>
    <row r="17" spans="1:2">
      <c r="A17" s="4" t="s">
        <v>298</v>
      </c>
      <c r="B17" s="4" t="s">
        <v>306</v>
      </c>
    </row>
    <row r="18" spans="1:2">
      <c r="A18" s="4" t="s">
        <v>307</v>
      </c>
    </row>
    <row r="19" spans="1:2">
      <c r="A19" s="3" t="s">
        <v>297</v>
      </c>
    </row>
    <row r="20" spans="1:2">
      <c r="A20" s="4" t="s">
        <v>298</v>
      </c>
      <c r="B20" s="4" t="s">
        <v>308</v>
      </c>
    </row>
    <row r="21" spans="1:2">
      <c r="A21" s="4" t="s">
        <v>309</v>
      </c>
    </row>
    <row r="22" spans="1:2">
      <c r="A22" s="3" t="s">
        <v>297</v>
      </c>
    </row>
    <row r="23" spans="1:2">
      <c r="A23" s="4" t="s">
        <v>298</v>
      </c>
      <c r="B23" s="4" t="s">
        <v>303</v>
      </c>
    </row>
    <row r="24" spans="1:2">
      <c r="A24" s="4" t="s">
        <v>310</v>
      </c>
    </row>
    <row r="25" spans="1:2">
      <c r="A25" s="3" t="s">
        <v>297</v>
      </c>
    </row>
    <row r="26" spans="1:2">
      <c r="A26" s="4" t="s">
        <v>298</v>
      </c>
      <c r="B26"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2</v>
      </c>
    </row>
    <row r="2" spans="1:3">
      <c r="A2" s="3" t="s">
        <v>313</v>
      </c>
    </row>
    <row r="3" spans="1:3">
      <c r="A3" s="4" t="s">
        <v>314</v>
      </c>
      <c r="B3" s="6" t="n">
        <v>2815727</v>
      </c>
      <c r="C3" s="6" t="n">
        <v>2062205</v>
      </c>
    </row>
    <row r="4" spans="1:3">
      <c r="A4" s="4" t="s">
        <v>315</v>
      </c>
    </row>
    <row r="5" spans="1:3">
      <c r="A5" s="3" t="s">
        <v>313</v>
      </c>
    </row>
    <row r="6" spans="1:3">
      <c r="A6" s="4" t="s">
        <v>314</v>
      </c>
      <c r="B6" s="5" t="n">
        <v>2815727</v>
      </c>
      <c r="C6" s="5" t="n">
        <v>2062205</v>
      </c>
    </row>
    <row r="7" spans="1:3">
      <c r="A7" s="4" t="s">
        <v>316</v>
      </c>
    </row>
    <row r="8" spans="1:3">
      <c r="A8" s="3" t="s">
        <v>313</v>
      </c>
    </row>
    <row r="9" spans="1:3">
      <c r="A9" s="4" t="s">
        <v>314</v>
      </c>
      <c r="B9" s="4" t="s">
        <v>48</v>
      </c>
      <c r="C9" s="4" t="s">
        <v>48</v>
      </c>
    </row>
    <row r="10" spans="1:3">
      <c r="A10" s="4" t="s">
        <v>317</v>
      </c>
    </row>
    <row r="11" spans="1:3">
      <c r="A11" s="3" t="s">
        <v>313</v>
      </c>
    </row>
    <row r="12" spans="1:3">
      <c r="A12" s="4" t="s">
        <v>314</v>
      </c>
      <c r="B12" s="4" t="s">
        <v>48</v>
      </c>
      <c r="C12" s="4" t="s">
        <v>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2</v>
      </c>
    </row>
    <row r="2" spans="1:3">
      <c r="A2" s="4" t="s">
        <v>319</v>
      </c>
      <c r="B2" s="6" t="n">
        <v>2815727</v>
      </c>
      <c r="C2" s="6" t="n">
        <v>2062205</v>
      </c>
    </row>
    <row r="3" spans="1:3">
      <c r="A3" s="4" t="s">
        <v>320</v>
      </c>
    </row>
    <row r="4" spans="1:3">
      <c r="A4" s="4" t="s">
        <v>321</v>
      </c>
      <c r="B4" s="5" t="n">
        <v>2257251</v>
      </c>
      <c r="C4" s="5" t="n">
        <v>1661664</v>
      </c>
    </row>
    <row r="5" spans="1:3">
      <c r="A5" s="4" t="s">
        <v>322</v>
      </c>
      <c r="B5" s="5" t="n">
        <v>558476</v>
      </c>
      <c r="C5" s="5" t="n">
        <v>401895</v>
      </c>
    </row>
    <row r="6" spans="1:3">
      <c r="A6" s="4" t="s">
        <v>323</v>
      </c>
      <c r="B6" s="4" t="s">
        <v>48</v>
      </c>
      <c r="C6" s="5" t="n">
        <v>1354</v>
      </c>
    </row>
    <row r="7" spans="1:3">
      <c r="A7" s="4" t="s">
        <v>319</v>
      </c>
      <c r="B7" s="5" t="n">
        <v>2815727</v>
      </c>
      <c r="C7" s="5" t="n">
        <v>2062205</v>
      </c>
    </row>
    <row r="8" spans="1:3">
      <c r="A8" s="4" t="s">
        <v>324</v>
      </c>
    </row>
    <row r="9" spans="1:3">
      <c r="A9" s="4" t="s">
        <v>321</v>
      </c>
      <c r="B9" s="5" t="n">
        <v>716463</v>
      </c>
      <c r="C9" s="5" t="n">
        <v>551573</v>
      </c>
    </row>
    <row r="10" spans="1:3">
      <c r="A10" s="4" t="s">
        <v>322</v>
      </c>
      <c r="B10" s="5" t="n">
        <v>193932</v>
      </c>
      <c r="C10" s="5" t="n">
        <v>143026</v>
      </c>
    </row>
    <row r="11" spans="1:3">
      <c r="A11" s="4" t="s">
        <v>323</v>
      </c>
      <c r="B11" s="4" t="s">
        <v>48</v>
      </c>
      <c r="C11" s="4" t="s">
        <v>48</v>
      </c>
    </row>
    <row r="12" spans="1:3">
      <c r="A12" s="4" t="s">
        <v>319</v>
      </c>
      <c r="B12" s="5" t="n">
        <v>910395</v>
      </c>
      <c r="C12" s="5" t="n">
        <v>694599</v>
      </c>
    </row>
    <row r="13" spans="1:3">
      <c r="A13" s="4" t="s">
        <v>325</v>
      </c>
    </row>
    <row r="14" spans="1:3">
      <c r="A14" s="4" t="s">
        <v>321</v>
      </c>
      <c r="B14" s="5" t="n">
        <v>1540788</v>
      </c>
      <c r="C14" s="5" t="n">
        <v>1110091</v>
      </c>
    </row>
    <row r="15" spans="1:3">
      <c r="A15" s="4" t="s">
        <v>322</v>
      </c>
      <c r="B15" s="5" t="n">
        <v>364544</v>
      </c>
      <c r="C15" s="5" t="n">
        <v>258869</v>
      </c>
    </row>
    <row r="16" spans="1:3">
      <c r="A16" s="4" t="s">
        <v>323</v>
      </c>
      <c r="B16" s="4" t="s">
        <v>48</v>
      </c>
      <c r="C16" s="5" t="n">
        <v>1354</v>
      </c>
    </row>
    <row r="17" spans="1:3">
      <c r="A17" s="4" t="s">
        <v>319</v>
      </c>
      <c r="B17" s="6" t="n">
        <v>1905332</v>
      </c>
      <c r="C17" s="6" t="n">
        <v>13676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1</v>
      </c>
      <c r="B1" s="2" t="s">
        <v>1</v>
      </c>
    </row>
    <row r="2" spans="1:4">
      <c r="B2" s="2" t="s">
        <v>2</v>
      </c>
      <c r="C2" s="2" t="s">
        <v>32</v>
      </c>
      <c r="D2" s="2" t="s">
        <v>92</v>
      </c>
    </row>
    <row r="3" spans="1:4">
      <c r="A3" s="3" t="s">
        <v>93</v>
      </c>
    </row>
    <row r="4" spans="1:4">
      <c r="A4" s="4" t="s">
        <v>94</v>
      </c>
      <c r="B4" s="6" t="n">
        <v>18517602</v>
      </c>
      <c r="C4" s="6" t="n">
        <v>17416187</v>
      </c>
      <c r="D4" s="6" t="n">
        <v>17732485</v>
      </c>
    </row>
    <row r="5" spans="1:4">
      <c r="A5" s="4" t="s">
        <v>95</v>
      </c>
      <c r="B5" s="5" t="n">
        <v>10952</v>
      </c>
      <c r="C5" s="4" t="s">
        <v>48</v>
      </c>
      <c r="D5" s="5" t="n">
        <v>10625</v>
      </c>
    </row>
    <row r="6" spans="1:4">
      <c r="A6" s="4" t="s">
        <v>96</v>
      </c>
      <c r="B6" s="5" t="n">
        <v>1020833</v>
      </c>
      <c r="C6" s="5" t="n">
        <v>1166667</v>
      </c>
      <c r="D6" s="5" t="n">
        <v>1166667</v>
      </c>
    </row>
    <row r="7" spans="1:4">
      <c r="A7" s="4" t="s">
        <v>97</v>
      </c>
      <c r="B7" s="5" t="n">
        <v>19549387</v>
      </c>
      <c r="C7" s="5" t="n">
        <v>18582854</v>
      </c>
      <c r="D7" s="5" t="n">
        <v>18909777</v>
      </c>
    </row>
    <row r="8" spans="1:4">
      <c r="A8" s="3" t="s">
        <v>98</v>
      </c>
    </row>
    <row r="9" spans="1:4">
      <c r="A9" s="4" t="s">
        <v>99</v>
      </c>
      <c r="B9" s="5" t="n">
        <v>10212761</v>
      </c>
      <c r="C9" s="5" t="n">
        <v>10080913</v>
      </c>
      <c r="D9" s="5" t="n">
        <v>9658282</v>
      </c>
    </row>
    <row r="10" spans="1:4">
      <c r="A10" s="4" t="s">
        <v>100</v>
      </c>
      <c r="B10" s="5" t="n">
        <v>4616086</v>
      </c>
      <c r="C10" s="5" t="n">
        <v>4333589</v>
      </c>
      <c r="D10" s="5" t="n">
        <v>4311456</v>
      </c>
    </row>
    <row r="11" spans="1:4">
      <c r="A11" s="4" t="s">
        <v>101</v>
      </c>
      <c r="B11" s="5" t="n">
        <v>1682690</v>
      </c>
      <c r="C11" s="5" t="n">
        <v>1635660</v>
      </c>
      <c r="D11" s="5" t="n">
        <v>1695454</v>
      </c>
    </row>
    <row r="12" spans="1:4">
      <c r="A12" s="4" t="s">
        <v>102</v>
      </c>
      <c r="B12" s="4" t="s">
        <v>48</v>
      </c>
      <c r="C12" s="5" t="n">
        <v>-500</v>
      </c>
      <c r="D12" s="5" t="n">
        <v>27648</v>
      </c>
    </row>
    <row r="13" spans="1:4">
      <c r="A13" s="4" t="s">
        <v>103</v>
      </c>
      <c r="B13" s="5" t="n">
        <v>16511537</v>
      </c>
      <c r="C13" s="5" t="n">
        <v>16049662</v>
      </c>
      <c r="D13" s="5" t="n">
        <v>15692840</v>
      </c>
    </row>
    <row r="14" spans="1:4">
      <c r="A14" s="4" t="s">
        <v>104</v>
      </c>
      <c r="B14" s="5" t="n">
        <v>3037850</v>
      </c>
      <c r="C14" s="5" t="n">
        <v>2533192</v>
      </c>
      <c r="D14" s="5" t="n">
        <v>3216937</v>
      </c>
    </row>
    <row r="15" spans="1:4">
      <c r="A15" s="3" t="s">
        <v>105</v>
      </c>
    </row>
    <row r="16" spans="1:4">
      <c r="A16" s="4" t="s">
        <v>106</v>
      </c>
      <c r="B16" s="5" t="n">
        <v>94627</v>
      </c>
      <c r="C16" s="5" t="n">
        <v>25949</v>
      </c>
      <c r="D16" s="5" t="n">
        <v>51218</v>
      </c>
    </row>
    <row r="17" spans="1:4">
      <c r="A17" s="4" t="s">
        <v>107</v>
      </c>
      <c r="B17" s="5" t="n">
        <v>-225938</v>
      </c>
      <c r="C17" s="5" t="n">
        <v>-245381</v>
      </c>
      <c r="D17" s="5" t="n">
        <v>-346473</v>
      </c>
    </row>
    <row r="18" spans="1:4">
      <c r="A18" s="4" t="s">
        <v>108</v>
      </c>
      <c r="B18" s="5" t="n">
        <v>-131311</v>
      </c>
      <c r="C18" s="5" t="n">
        <v>-219432</v>
      </c>
      <c r="D18" s="5" t="n">
        <v>-295255</v>
      </c>
    </row>
    <row r="19" spans="1:4">
      <c r="A19" s="4" t="s">
        <v>109</v>
      </c>
      <c r="B19" s="5" t="n">
        <v>2906539</v>
      </c>
      <c r="C19" s="5" t="n">
        <v>2313760</v>
      </c>
      <c r="D19" s="5" t="n">
        <v>2921682</v>
      </c>
    </row>
    <row r="20" spans="1:4">
      <c r="A20" s="4" t="s">
        <v>110</v>
      </c>
      <c r="B20" s="5" t="n">
        <v>981000</v>
      </c>
      <c r="C20" s="5" t="n">
        <v>796000</v>
      </c>
      <c r="D20" s="5" t="n">
        <v>713000</v>
      </c>
    </row>
    <row r="21" spans="1:4">
      <c r="A21" s="4" t="s">
        <v>111</v>
      </c>
      <c r="B21" s="5" t="n">
        <v>1925539</v>
      </c>
      <c r="C21" s="5" t="n">
        <v>1517760</v>
      </c>
      <c r="D21" s="5" t="n">
        <v>2208682</v>
      </c>
    </row>
    <row r="22" spans="1:4">
      <c r="A22" s="4" t="s">
        <v>112</v>
      </c>
      <c r="B22" s="5" t="n">
        <v>43469706</v>
      </c>
      <c r="C22" s="5" t="n">
        <v>41951946</v>
      </c>
      <c r="D22" s="5" t="n">
        <v>39743264</v>
      </c>
    </row>
    <row r="23" spans="1:4">
      <c r="A23" s="4" t="s">
        <v>113</v>
      </c>
      <c r="B23" s="6" t="n">
        <v>45395245</v>
      </c>
      <c r="C23" s="6" t="n">
        <v>43469706</v>
      </c>
      <c r="D23" s="6" t="n">
        <v>41951946</v>
      </c>
    </row>
    <row r="24" spans="1:4">
      <c r="A24" s="4" t="s">
        <v>114</v>
      </c>
      <c r="B24" s="7" t="n">
        <v>0.96</v>
      </c>
      <c r="C24" s="7" t="n">
        <v>0.75</v>
      </c>
      <c r="D24" s="7" t="n">
        <v>1.1</v>
      </c>
    </row>
    <row r="25" spans="1:4">
      <c r="A25" s="4" t="s">
        <v>115</v>
      </c>
      <c r="B25" s="4" t="s">
        <v>48</v>
      </c>
      <c r="C25" s="4" t="s">
        <v>48</v>
      </c>
      <c r="D25" s="4" t="s">
        <v>48</v>
      </c>
    </row>
    <row r="26" spans="1:4">
      <c r="A26" s="4" t="s">
        <v>116</v>
      </c>
      <c r="B26" s="5" t="n">
        <v>2015780</v>
      </c>
      <c r="C26" s="5" t="n">
        <v>2015780</v>
      </c>
      <c r="D26" s="5" t="n">
        <v>20157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2</v>
      </c>
    </row>
    <row r="2" spans="1:3">
      <c r="A2" s="3" t="s">
        <v>327</v>
      </c>
    </row>
    <row r="3" spans="1:3">
      <c r="A3" s="4" t="s">
        <v>328</v>
      </c>
      <c r="B3" s="4" t="s">
        <v>48</v>
      </c>
      <c r="C3" s="6" t="n">
        <v>120288</v>
      </c>
    </row>
    <row r="4" spans="1:3">
      <c r="A4" s="4" t="s">
        <v>329</v>
      </c>
      <c r="B4" s="4" t="s">
        <v>48</v>
      </c>
      <c r="C4" s="5" t="n">
        <v>1354</v>
      </c>
    </row>
    <row r="5" spans="1:3">
      <c r="A5" s="4" t="s">
        <v>330</v>
      </c>
    </row>
    <row r="6" spans="1:3">
      <c r="A6" s="3" t="s">
        <v>327</v>
      </c>
    </row>
    <row r="7" spans="1:3">
      <c r="A7" s="4" t="s">
        <v>328</v>
      </c>
      <c r="B7" s="4" t="s">
        <v>48</v>
      </c>
      <c r="C7" s="5" t="n">
        <v>120288</v>
      </c>
    </row>
    <row r="8" spans="1:3">
      <c r="A8" s="4" t="s">
        <v>329</v>
      </c>
      <c r="B8" s="4" t="s">
        <v>48</v>
      </c>
      <c r="C8" s="5" t="n">
        <v>1354</v>
      </c>
    </row>
    <row r="9" spans="1:3">
      <c r="A9" s="4" t="s">
        <v>331</v>
      </c>
    </row>
    <row r="10" spans="1:3">
      <c r="A10" s="3" t="s">
        <v>327</v>
      </c>
    </row>
    <row r="11" spans="1:3">
      <c r="A11" s="4" t="s">
        <v>328</v>
      </c>
      <c r="B11" s="4" t="s">
        <v>48</v>
      </c>
      <c r="C11" s="4" t="s">
        <v>48</v>
      </c>
    </row>
    <row r="12" spans="1:3">
      <c r="A12" s="4" t="s">
        <v>329</v>
      </c>
      <c r="B12" s="4" t="s">
        <v>48</v>
      </c>
      <c r="C12" s="4" t="s">
        <v>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32</v>
      </c>
      <c r="B1" s="2" t="s">
        <v>1</v>
      </c>
    </row>
    <row r="2" spans="1:4">
      <c r="B2" s="2" t="s">
        <v>2</v>
      </c>
      <c r="C2" s="2" t="s">
        <v>32</v>
      </c>
      <c r="D2" s="2" t="s">
        <v>92</v>
      </c>
    </row>
    <row r="3" spans="1:4">
      <c r="A3" s="3" t="s">
        <v>163</v>
      </c>
    </row>
    <row r="4" spans="1:4">
      <c r="A4" s="4" t="s">
        <v>333</v>
      </c>
      <c r="B4" s="6" t="n">
        <v>13176</v>
      </c>
      <c r="C4" s="6" t="n">
        <v>8422</v>
      </c>
      <c r="D4" s="6" t="n">
        <v>3097</v>
      </c>
    </row>
    <row r="5" spans="1:4">
      <c r="A5" s="4" t="s">
        <v>334</v>
      </c>
      <c r="B5" s="5" t="n">
        <v>57717</v>
      </c>
      <c r="C5" s="5" t="n">
        <v>54526</v>
      </c>
      <c r="D5" s="5" t="n">
        <v>41666</v>
      </c>
    </row>
    <row r="6" spans="1:4">
      <c r="A6" s="4" t="s">
        <v>335</v>
      </c>
      <c r="B6" s="5" t="n">
        <v>23734</v>
      </c>
      <c r="C6" s="5" t="n">
        <v>-36999</v>
      </c>
      <c r="D6" s="5" t="n">
        <v>6455</v>
      </c>
    </row>
    <row r="7" spans="1:4">
      <c r="A7" s="4" t="s">
        <v>336</v>
      </c>
      <c r="B7" s="6" t="n">
        <v>94627</v>
      </c>
      <c r="C7" s="6" t="n">
        <v>25949</v>
      </c>
      <c r="D7" s="6" t="n">
        <v>5121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37</v>
      </c>
      <c r="B1" s="2" t="s">
        <v>1</v>
      </c>
    </row>
    <row r="2" spans="1:4">
      <c r="B2" s="2" t="s">
        <v>2</v>
      </c>
      <c r="C2" s="2" t="s">
        <v>32</v>
      </c>
      <c r="D2" s="2" t="s">
        <v>338</v>
      </c>
    </row>
    <row r="3" spans="1:4">
      <c r="A3" s="3" t="s">
        <v>339</v>
      </c>
    </row>
    <row r="4" spans="1:4">
      <c r="A4" s="4" t="s">
        <v>340</v>
      </c>
      <c r="B4" s="6" t="n">
        <v>5409908</v>
      </c>
      <c r="C4" s="6" t="n">
        <v>5549600</v>
      </c>
    </row>
    <row r="5" spans="1:4">
      <c r="A5" s="4" t="s">
        <v>341</v>
      </c>
    </row>
    <row r="6" spans="1:4">
      <c r="A6" s="3" t="s">
        <v>342</v>
      </c>
    </row>
    <row r="7" spans="1:4">
      <c r="A7" s="4" t="s">
        <v>343</v>
      </c>
      <c r="B7" s="5" t="n">
        <v>162569</v>
      </c>
      <c r="C7" s="5" t="n">
        <v>156846</v>
      </c>
    </row>
    <row r="8" spans="1:4">
      <c r="A8" s="4" t="s">
        <v>344</v>
      </c>
      <c r="B8" s="5" t="n">
        <v>5467110</v>
      </c>
      <c r="C8" s="5" t="n">
        <v>5629679</v>
      </c>
    </row>
    <row r="9" spans="1:4">
      <c r="A9" s="3" t="s">
        <v>339</v>
      </c>
    </row>
    <row r="10" spans="1:4">
      <c r="A10" s="4" t="s">
        <v>343</v>
      </c>
      <c r="B10" s="4" t="s">
        <v>48</v>
      </c>
      <c r="C10" s="4" t="s">
        <v>48</v>
      </c>
    </row>
    <row r="11" spans="1:4">
      <c r="A11" s="4" t="s">
        <v>344</v>
      </c>
      <c r="B11" s="5" t="n">
        <v>57202</v>
      </c>
      <c r="C11" s="5" t="n">
        <v>80079</v>
      </c>
    </row>
    <row r="12" spans="1:4">
      <c r="A12" s="4" t="s">
        <v>345</v>
      </c>
      <c r="B12" s="5" t="n">
        <v>162569</v>
      </c>
      <c r="C12" s="5" t="n">
        <v>156846</v>
      </c>
    </row>
    <row r="13" spans="1:4">
      <c r="A13" s="4" t="s">
        <v>340</v>
      </c>
      <c r="B13" s="6" t="n">
        <v>5409908</v>
      </c>
      <c r="C13" s="6" t="n">
        <v>5549600</v>
      </c>
    </row>
    <row r="14" spans="1:4">
      <c r="A14" s="4" t="s">
        <v>346</v>
      </c>
      <c r="B14" s="4" t="s">
        <v>347</v>
      </c>
      <c r="C14" s="4" t="s">
        <v>347</v>
      </c>
      <c r="D14" s="4" t="s">
        <v>347</v>
      </c>
    </row>
    <row r="15" spans="1:4">
      <c r="A15" s="4" t="s">
        <v>348</v>
      </c>
      <c r="B15"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50</v>
      </c>
      <c r="B1" s="2" t="s">
        <v>338</v>
      </c>
      <c r="C1" s="2" t="s">
        <v>2</v>
      </c>
      <c r="D1" s="2" t="s">
        <v>32</v>
      </c>
    </row>
    <row r="2" spans="1:4">
      <c r="A2" s="4" t="s">
        <v>351</v>
      </c>
      <c r="C2" s="6" t="n">
        <v>162569</v>
      </c>
    </row>
    <row r="3" spans="1:4">
      <c r="A3" s="4" t="s">
        <v>352</v>
      </c>
      <c r="C3" s="5" t="n">
        <v>168500</v>
      </c>
    </row>
    <row r="4" spans="1:4">
      <c r="A4" s="4" t="s">
        <v>353</v>
      </c>
      <c r="C4" s="5" t="n">
        <v>5298610</v>
      </c>
    </row>
    <row r="5" spans="1:4">
      <c r="A5" s="4" t="s">
        <v>354</v>
      </c>
      <c r="C5" s="6" t="n">
        <v>22308859</v>
      </c>
    </row>
    <row r="6" spans="1:4">
      <c r="A6" s="4" t="s">
        <v>341</v>
      </c>
    </row>
    <row r="7" spans="1:4">
      <c r="A7" s="4" t="s">
        <v>355</v>
      </c>
      <c r="B7" s="6" t="n">
        <v>6000000</v>
      </c>
    </row>
    <row r="8" spans="1:4">
      <c r="A8" s="4" t="s">
        <v>356</v>
      </c>
      <c r="B8" s="5" t="n">
        <v>652274</v>
      </c>
    </row>
    <row r="9" spans="1:4">
      <c r="A9" s="4" t="s">
        <v>357</v>
      </c>
      <c r="B9" s="6" t="n">
        <v>5347726</v>
      </c>
    </row>
    <row r="10" spans="1:4">
      <c r="A10" s="4" t="s">
        <v>358</v>
      </c>
      <c r="B10" s="4" t="s">
        <v>311</v>
      </c>
    </row>
    <row r="11" spans="1:4">
      <c r="A11" s="4" t="s">
        <v>359</v>
      </c>
      <c r="B11" s="4" t="s">
        <v>360</v>
      </c>
    </row>
    <row r="12" spans="1:4">
      <c r="A12" s="4" t="s">
        <v>361</v>
      </c>
      <c r="B12" s="4" t="s">
        <v>347</v>
      </c>
      <c r="C12" s="4" t="s">
        <v>347</v>
      </c>
      <c r="D12" s="4" t="s">
        <v>3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62</v>
      </c>
      <c r="B1" s="2" t="s">
        <v>1</v>
      </c>
    </row>
    <row r="2" spans="1:4">
      <c r="B2" s="2" t="s">
        <v>2</v>
      </c>
      <c r="C2" s="2" t="s">
        <v>32</v>
      </c>
      <c r="D2" s="2" t="s">
        <v>92</v>
      </c>
    </row>
    <row r="3" spans="1:4">
      <c r="A3" s="3" t="s">
        <v>363</v>
      </c>
    </row>
    <row r="4" spans="1:4">
      <c r="A4" s="4" t="s">
        <v>364</v>
      </c>
      <c r="B4" s="6" t="n">
        <v>15000</v>
      </c>
      <c r="C4" s="6" t="n">
        <v>69000</v>
      </c>
      <c r="D4" s="6" t="n">
        <v>-492000</v>
      </c>
    </row>
    <row r="5" spans="1:4">
      <c r="A5" s="4" t="s">
        <v>365</v>
      </c>
      <c r="B5" s="4" t="s">
        <v>48</v>
      </c>
      <c r="C5" s="4" t="s">
        <v>48</v>
      </c>
      <c r="D5" s="4" t="s">
        <v>48</v>
      </c>
    </row>
    <row r="6" spans="1:4">
      <c r="A6" s="3" t="s">
        <v>366</v>
      </c>
    </row>
    <row r="7" spans="1:4">
      <c r="A7" s="4" t="s">
        <v>364</v>
      </c>
      <c r="B7" s="5" t="n">
        <v>966000</v>
      </c>
      <c r="C7" s="5" t="n">
        <v>727000</v>
      </c>
      <c r="D7" s="5" t="n">
        <v>1570000</v>
      </c>
    </row>
    <row r="8" spans="1:4">
      <c r="A8" s="4" t="s">
        <v>365</v>
      </c>
      <c r="B8" s="4" t="s">
        <v>48</v>
      </c>
      <c r="C8" s="4" t="s">
        <v>48</v>
      </c>
      <c r="D8" s="5" t="n">
        <v>-365000</v>
      </c>
    </row>
    <row r="9" spans="1:4">
      <c r="A9" s="4" t="s">
        <v>367</v>
      </c>
      <c r="B9" s="6" t="n">
        <v>981000</v>
      </c>
      <c r="C9" s="6" t="n">
        <v>796000</v>
      </c>
      <c r="D9" s="6" t="n">
        <v>713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2</v>
      </c>
      <c r="D2" s="2" t="s">
        <v>92</v>
      </c>
    </row>
    <row r="3" spans="1:4">
      <c r="A3" s="3" t="s">
        <v>169</v>
      </c>
    </row>
    <row r="4" spans="1:4">
      <c r="A4" s="4" t="s">
        <v>109</v>
      </c>
      <c r="B4" s="6" t="n">
        <v>2906539</v>
      </c>
      <c r="C4" s="6" t="n">
        <v>2313760</v>
      </c>
      <c r="D4" s="6" t="n">
        <v>2921682</v>
      </c>
    </row>
    <row r="5" spans="1:4">
      <c r="A5" s="4" t="s">
        <v>369</v>
      </c>
      <c r="B5" s="5" t="n">
        <v>4507</v>
      </c>
      <c r="C5" s="5" t="n">
        <v>7427</v>
      </c>
      <c r="D5" s="5" t="n">
        <v>5074</v>
      </c>
    </row>
    <row r="6" spans="1:4">
      <c r="A6" s="4" t="s">
        <v>370</v>
      </c>
      <c r="B6" s="6" t="n">
        <v>2911046</v>
      </c>
      <c r="C6" s="6" t="n">
        <v>2321187</v>
      </c>
      <c r="D6" s="6" t="n">
        <v>2926756</v>
      </c>
    </row>
    <row r="7" spans="1:4">
      <c r="A7" s="4" t="s">
        <v>371</v>
      </c>
      <c r="B7" s="4" t="s">
        <v>372</v>
      </c>
      <c r="C7" s="4" t="s">
        <v>372</v>
      </c>
      <c r="D7" s="4" t="s">
        <v>372</v>
      </c>
    </row>
    <row r="8" spans="1:4">
      <c r="A8" s="4" t="s">
        <v>373</v>
      </c>
      <c r="B8" s="6" t="n">
        <v>989756</v>
      </c>
      <c r="C8" s="6" t="n">
        <v>789204</v>
      </c>
      <c r="D8" s="6" t="n">
        <v>995097</v>
      </c>
    </row>
    <row r="9" spans="1:4">
      <c r="A9" s="4" t="s">
        <v>374</v>
      </c>
      <c r="B9" s="4" t="s">
        <v>48</v>
      </c>
      <c r="C9" s="4" t="s">
        <v>48</v>
      </c>
      <c r="D9" s="5" t="n">
        <v>41175</v>
      </c>
    </row>
    <row r="10" spans="1:4">
      <c r="A10" s="4" t="s">
        <v>375</v>
      </c>
      <c r="B10" s="4" t="s">
        <v>48</v>
      </c>
      <c r="C10" s="4" t="s">
        <v>48</v>
      </c>
      <c r="D10" s="4" t="s">
        <v>48</v>
      </c>
    </row>
    <row r="11" spans="1:4">
      <c r="A11" s="4" t="s">
        <v>376</v>
      </c>
      <c r="B11" s="4" t="s">
        <v>48</v>
      </c>
      <c r="C11" s="4" t="s">
        <v>48</v>
      </c>
      <c r="D11" s="5" t="n">
        <v>-365000</v>
      </c>
    </row>
    <row r="12" spans="1:4">
      <c r="A12" s="4" t="s">
        <v>369</v>
      </c>
      <c r="B12" s="5" t="n">
        <v>-8756</v>
      </c>
      <c r="C12" s="5" t="n">
        <v>6796</v>
      </c>
      <c r="D12" s="5" t="n">
        <v>41728</v>
      </c>
    </row>
    <row r="13" spans="1:4">
      <c r="A13" s="4" t="s">
        <v>367</v>
      </c>
      <c r="B13" s="6" t="n">
        <v>981000</v>
      </c>
      <c r="C13" s="6" t="n">
        <v>796000</v>
      </c>
      <c r="D13" s="6" t="n">
        <v>713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77</v>
      </c>
      <c r="B1" s="2" t="s">
        <v>1</v>
      </c>
    </row>
    <row r="2" spans="1:3">
      <c r="B2" s="2" t="s">
        <v>2</v>
      </c>
      <c r="C2" s="2" t="s">
        <v>32</v>
      </c>
    </row>
    <row r="3" spans="1:3">
      <c r="A3" s="3" t="s">
        <v>378</v>
      </c>
    </row>
    <row r="4" spans="1:3">
      <c r="A4" s="4" t="s">
        <v>379</v>
      </c>
      <c r="B4" s="6" t="n">
        <v>8191000</v>
      </c>
    </row>
    <row r="5" spans="1:3">
      <c r="A5" s="4" t="s">
        <v>380</v>
      </c>
      <c r="B5" s="5" t="n">
        <v>1582000</v>
      </c>
    </row>
    <row r="6" spans="1:3">
      <c r="A6" s="4" t="s">
        <v>381</v>
      </c>
      <c r="B6" s="6" t="n">
        <v>537881</v>
      </c>
    </row>
    <row r="7" spans="1:3">
      <c r="A7" s="4" t="s">
        <v>382</v>
      </c>
      <c r="B7" s="4" t="s">
        <v>306</v>
      </c>
    </row>
    <row r="8" spans="1:3">
      <c r="A8" s="4" t="s">
        <v>383</v>
      </c>
      <c r="C8" s="6" t="n">
        <v>380000</v>
      </c>
    </row>
    <row r="9" spans="1:3">
      <c r="A9" s="4" t="s">
        <v>384</v>
      </c>
      <c r="C9" s="5" t="n">
        <v>771000</v>
      </c>
    </row>
    <row r="10" spans="1:3">
      <c r="A10" s="4" t="s">
        <v>385</v>
      </c>
      <c r="C10" s="5" t="n">
        <v>26000</v>
      </c>
    </row>
    <row r="11" spans="1:3">
      <c r="A11" s="4" t="s">
        <v>386</v>
      </c>
      <c r="C11" s="5" t="n">
        <v>365000</v>
      </c>
    </row>
    <row r="12" spans="1:3">
      <c r="A12" s="4" t="s">
        <v>387</v>
      </c>
    </row>
    <row r="13" spans="1:3">
      <c r="A13" s="3" t="s">
        <v>378</v>
      </c>
    </row>
    <row r="14" spans="1:3">
      <c r="A14" s="4" t="s">
        <v>388</v>
      </c>
      <c r="B14" s="6" t="n">
        <v>8274000</v>
      </c>
      <c r="C14" s="5" t="n">
        <v>10107000</v>
      </c>
    </row>
    <row r="15" spans="1:3">
      <c r="A15" s="4" t="s">
        <v>389</v>
      </c>
    </row>
    <row r="16" spans="1:3">
      <c r="A16" s="3" t="s">
        <v>378</v>
      </c>
    </row>
    <row r="17" spans="1:3">
      <c r="A17" s="4" t="s">
        <v>388</v>
      </c>
      <c r="B17" s="6" t="n">
        <v>5446000</v>
      </c>
      <c r="C17" s="6" t="n">
        <v>658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2</v>
      </c>
    </row>
    <row r="2" spans="1:3">
      <c r="A2" s="3" t="s">
        <v>391</v>
      </c>
    </row>
    <row r="3" spans="1:3">
      <c r="A3" s="4" t="s">
        <v>392</v>
      </c>
      <c r="B3" s="6" t="n">
        <v>240974</v>
      </c>
      <c r="C3" s="6" t="n">
        <v>158199</v>
      </c>
    </row>
    <row r="4" spans="1:3">
      <c r="A4" s="4" t="s">
        <v>393</v>
      </c>
      <c r="B4" s="5" t="n">
        <v>1851535</v>
      </c>
      <c r="C4" s="5" t="n">
        <v>2235743</v>
      </c>
    </row>
    <row r="5" spans="1:3">
      <c r="A5" s="4" t="s">
        <v>131</v>
      </c>
      <c r="B5" s="4" t="s">
        <v>48</v>
      </c>
      <c r="C5" s="5" t="n">
        <v>347083</v>
      </c>
    </row>
    <row r="6" spans="1:3">
      <c r="A6" s="4" t="s">
        <v>394</v>
      </c>
      <c r="B6" s="5" t="n">
        <v>94932</v>
      </c>
      <c r="C6" s="5" t="n">
        <v>94932</v>
      </c>
    </row>
    <row r="7" spans="1:3">
      <c r="A7" s="4" t="s">
        <v>38</v>
      </c>
      <c r="B7" s="5" t="n">
        <v>373559</v>
      </c>
      <c r="C7" s="5" t="n">
        <v>389043</v>
      </c>
    </row>
    <row r="8" spans="1:3">
      <c r="A8" s="4" t="s">
        <v>336</v>
      </c>
      <c r="B8" s="5" t="n">
        <v>2561000</v>
      </c>
      <c r="C8" s="5" t="n">
        <v>3225000</v>
      </c>
    </row>
    <row r="9" spans="1:3">
      <c r="A9" s="3" t="s">
        <v>395</v>
      </c>
    </row>
    <row r="10" spans="1:3">
      <c r="A10" s="4" t="s">
        <v>396</v>
      </c>
      <c r="B10" s="5" t="n">
        <v>660840</v>
      </c>
      <c r="C10" s="5" t="n">
        <v>755768</v>
      </c>
    </row>
    <row r="11" spans="1:3">
      <c r="A11" s="4" t="s">
        <v>397</v>
      </c>
      <c r="B11" s="5" t="n">
        <v>7347278</v>
      </c>
      <c r="C11" s="5" t="n">
        <v>6950048</v>
      </c>
    </row>
    <row r="12" spans="1:3">
      <c r="A12" s="4" t="s">
        <v>398</v>
      </c>
      <c r="B12" s="5" t="n">
        <v>189882</v>
      </c>
      <c r="C12" s="5" t="n">
        <v>136184</v>
      </c>
    </row>
    <row r="13" spans="1:3">
      <c r="A13" s="4" t="s">
        <v>336</v>
      </c>
      <c r="B13" s="5" t="n">
        <v>8198000</v>
      </c>
      <c r="C13" s="5" t="n">
        <v>7842000</v>
      </c>
    </row>
    <row r="14" spans="1:3">
      <c r="A14" s="4" t="s">
        <v>399</v>
      </c>
      <c r="B14" s="6" t="n">
        <v>5637000</v>
      </c>
      <c r="C14" s="6" t="n">
        <v>4617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2</v>
      </c>
      <c r="D2" s="2" t="s">
        <v>92</v>
      </c>
    </row>
    <row r="3" spans="1:4">
      <c r="A3" s="4" t="s">
        <v>401</v>
      </c>
      <c r="B3" s="6" t="n">
        <v>966000</v>
      </c>
      <c r="C3" s="6" t="n">
        <v>727000</v>
      </c>
      <c r="D3" s="6" t="n">
        <v>1570000</v>
      </c>
    </row>
    <row r="4" spans="1:4">
      <c r="A4" s="4" t="s">
        <v>402</v>
      </c>
    </row>
    <row r="5" spans="1:4">
      <c r="A5" s="4" t="s">
        <v>401</v>
      </c>
      <c r="B5" s="5" t="n">
        <v>397273</v>
      </c>
      <c r="C5" s="5" t="n">
        <v>553647</v>
      </c>
      <c r="D5" s="5" t="n">
        <v>3897397</v>
      </c>
    </row>
    <row r="6" spans="1:4">
      <c r="A6" s="4" t="s">
        <v>403</v>
      </c>
    </row>
    <row r="7" spans="1:4">
      <c r="A7" s="4" t="s">
        <v>401</v>
      </c>
      <c r="B7" s="5" t="n">
        <v>384208</v>
      </c>
      <c r="C7" s="5" t="n">
        <v>11453</v>
      </c>
      <c r="D7" s="5" t="n">
        <v>-2247196</v>
      </c>
    </row>
    <row r="8" spans="1:4">
      <c r="A8" s="4" t="s">
        <v>404</v>
      </c>
    </row>
    <row r="9" spans="1:4">
      <c r="A9" s="4" t="s">
        <v>401</v>
      </c>
      <c r="B9" s="5" t="n">
        <v>-82775</v>
      </c>
      <c r="C9" s="5" t="n">
        <v>44298</v>
      </c>
      <c r="D9" s="5" t="n">
        <v>-50032</v>
      </c>
    </row>
    <row r="10" spans="1:4">
      <c r="A10" s="4" t="s">
        <v>405</v>
      </c>
    </row>
    <row r="11" spans="1:4">
      <c r="A11" s="4" t="s">
        <v>401</v>
      </c>
      <c r="B11" s="5" t="n">
        <v>-94927</v>
      </c>
      <c r="C11" s="5" t="n">
        <v>-132736</v>
      </c>
      <c r="D11" s="5" t="n">
        <v>19211</v>
      </c>
    </row>
    <row r="12" spans="1:4">
      <c r="A12" s="4" t="s">
        <v>406</v>
      </c>
    </row>
    <row r="13" spans="1:4">
      <c r="A13" s="4" t="s">
        <v>401</v>
      </c>
      <c r="B13" s="5" t="n">
        <v>347083</v>
      </c>
      <c r="C13" s="5" t="n">
        <v>396667</v>
      </c>
      <c r="D13" s="5" t="n">
        <v>-28333</v>
      </c>
    </row>
    <row r="14" spans="1:4">
      <c r="A14" s="4" t="s">
        <v>407</v>
      </c>
    </row>
    <row r="15" spans="1:4">
      <c r="A15" s="4" t="s">
        <v>401</v>
      </c>
      <c r="B15" s="4" t="s">
        <v>48</v>
      </c>
      <c r="C15" s="5" t="n">
        <v>-94932</v>
      </c>
      <c r="D15" s="4" t="s">
        <v>48</v>
      </c>
    </row>
    <row r="16" spans="1:4">
      <c r="A16" s="4" t="s">
        <v>408</v>
      </c>
    </row>
    <row r="17" spans="1:4">
      <c r="A17" s="4" t="s">
        <v>401</v>
      </c>
      <c r="B17" s="6" t="n">
        <v>15138</v>
      </c>
      <c r="C17" s="6" t="n">
        <v>-51397</v>
      </c>
      <c r="D17" s="6" t="n">
        <v>-2104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09</v>
      </c>
      <c r="B1" s="2" t="s">
        <v>1</v>
      </c>
    </row>
    <row r="2" spans="1:4">
      <c r="B2" s="2" t="s">
        <v>2</v>
      </c>
      <c r="C2" s="2" t="s">
        <v>32</v>
      </c>
      <c r="D2" s="2" t="s">
        <v>92</v>
      </c>
    </row>
    <row r="3" spans="1:4">
      <c r="A3" s="3" t="s">
        <v>172</v>
      </c>
    </row>
    <row r="4" spans="1:4">
      <c r="A4" s="4" t="s">
        <v>410</v>
      </c>
      <c r="B4" s="6" t="n">
        <v>1899374</v>
      </c>
      <c r="C4" s="6" t="n">
        <v>1726528</v>
      </c>
      <c r="D4" s="6" t="n">
        <v>1726481</v>
      </c>
    </row>
    <row r="5" spans="1:4">
      <c r="A5" s="4" t="s">
        <v>411</v>
      </c>
      <c r="B5" s="5" t="n">
        <v>833641</v>
      </c>
      <c r="C5" s="5" t="n">
        <v>825695</v>
      </c>
      <c r="D5" s="5" t="n">
        <v>777637</v>
      </c>
    </row>
    <row r="6" spans="1:4">
      <c r="A6" s="4" t="s">
        <v>412</v>
      </c>
      <c r="B6" s="5" t="n">
        <v>2733015</v>
      </c>
      <c r="C6" s="5" t="n">
        <v>2552223</v>
      </c>
      <c r="D6" s="5" t="n">
        <v>2504118</v>
      </c>
    </row>
    <row r="7" spans="1:4">
      <c r="A7" s="4" t="s">
        <v>413</v>
      </c>
      <c r="B7" s="5" t="n">
        <v>6750325</v>
      </c>
      <c r="C7" s="5" t="n">
        <v>6341145</v>
      </c>
      <c r="D7" s="5" t="n">
        <v>6566297</v>
      </c>
    </row>
    <row r="8" spans="1:4">
      <c r="A8" s="4" t="s">
        <v>414</v>
      </c>
      <c r="B8" s="6" t="n">
        <v>4017310</v>
      </c>
      <c r="C8" s="6" t="n">
        <v>3788922</v>
      </c>
      <c r="D8" s="6" t="n">
        <v>406217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92</v>
      </c>
    </row>
    <row r="3" spans="1:4">
      <c r="A3" s="3" t="s">
        <v>118</v>
      </c>
    </row>
    <row r="4" spans="1:4">
      <c r="A4" s="4" t="s">
        <v>111</v>
      </c>
      <c r="B4" s="6" t="n">
        <v>1925539</v>
      </c>
      <c r="C4" s="6" t="n">
        <v>1517760</v>
      </c>
      <c r="D4" s="6" t="n">
        <v>2208682</v>
      </c>
    </row>
    <row r="5" spans="1:4">
      <c r="A5" s="3" t="s">
        <v>119</v>
      </c>
    </row>
    <row r="6" spans="1:4">
      <c r="A6" s="4" t="s">
        <v>120</v>
      </c>
      <c r="B6" s="5" t="n">
        <v>130776</v>
      </c>
      <c r="C6" s="5" t="n">
        <v>85515</v>
      </c>
      <c r="D6" s="5" t="n">
        <v>66621</v>
      </c>
    </row>
    <row r="7" spans="1:4">
      <c r="A7" s="4" t="s">
        <v>121</v>
      </c>
      <c r="B7" s="5" t="n">
        <v>-26841</v>
      </c>
      <c r="C7" s="5" t="n">
        <v>-17007</v>
      </c>
      <c r="D7" s="4" t="s">
        <v>48</v>
      </c>
    </row>
    <row r="8" spans="1:4">
      <c r="A8" s="4" t="s">
        <v>122</v>
      </c>
      <c r="B8" s="5" t="n">
        <v>103935</v>
      </c>
      <c r="C8" s="5" t="n">
        <v>68508</v>
      </c>
      <c r="D8" s="5" t="n">
        <v>66621</v>
      </c>
    </row>
    <row r="9" spans="1:4">
      <c r="A9" s="4" t="s">
        <v>123</v>
      </c>
      <c r="B9" s="6" t="n">
        <v>2029474</v>
      </c>
      <c r="C9" s="6" t="n">
        <v>1586268</v>
      </c>
      <c r="D9" s="6" t="n">
        <v>22753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415</v>
      </c>
      <c r="B1" s="2" t="s">
        <v>1</v>
      </c>
    </row>
    <row r="2" spans="1:4">
      <c r="B2" s="2" t="s">
        <v>2</v>
      </c>
      <c r="C2" s="2" t="s">
        <v>32</v>
      </c>
      <c r="D2" s="2" t="s">
        <v>92</v>
      </c>
    </row>
    <row r="3" spans="1:4">
      <c r="A3" s="3" t="s">
        <v>416</v>
      </c>
    </row>
    <row r="4" spans="1:4">
      <c r="A4" s="4" t="s">
        <v>417</v>
      </c>
      <c r="B4" s="6" t="n">
        <v>987250</v>
      </c>
      <c r="C4" s="6" t="n">
        <v>836813</v>
      </c>
      <c r="D4" s="6" t="n">
        <v>825000</v>
      </c>
    </row>
    <row r="5" spans="1:4">
      <c r="A5" s="4" t="s">
        <v>418</v>
      </c>
      <c r="B5" s="6" t="n">
        <v>34770374</v>
      </c>
    </row>
    <row r="6" spans="1:4">
      <c r="A6" s="4" t="s">
        <v>290</v>
      </c>
    </row>
    <row r="7" spans="1:4">
      <c r="A7" s="3" t="s">
        <v>416</v>
      </c>
    </row>
    <row r="8" spans="1:4">
      <c r="A8" s="4" t="s">
        <v>419</v>
      </c>
      <c r="B8" s="4" t="s">
        <v>420</v>
      </c>
    </row>
    <row r="9" spans="1:4">
      <c r="A9" s="4" t="s">
        <v>293</v>
      </c>
    </row>
    <row r="10" spans="1:4">
      <c r="A10" s="3" t="s">
        <v>416</v>
      </c>
    </row>
    <row r="11" spans="1:4">
      <c r="A11" s="4" t="s">
        <v>419</v>
      </c>
      <c r="B11" s="4" t="s">
        <v>42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2</v>
      </c>
      <c r="B1" s="2" t="s">
        <v>423</v>
      </c>
    </row>
    <row r="2" spans="1:3">
      <c r="A2" s="3" t="s">
        <v>172</v>
      </c>
    </row>
    <row r="3" spans="1:3">
      <c r="A3" s="5" t="n">
        <v>2018</v>
      </c>
      <c r="B3" s="6" t="n">
        <v>1729074</v>
      </c>
    </row>
    <row r="4" spans="1:3">
      <c r="A4" s="5" t="n">
        <v>2019</v>
      </c>
      <c r="B4" s="5" t="n">
        <v>1731609</v>
      </c>
    </row>
    <row r="5" spans="1:3">
      <c r="A5" s="5" t="n">
        <v>2020</v>
      </c>
      <c r="B5" s="5" t="n">
        <v>1731609</v>
      </c>
    </row>
    <row r="6" spans="1:3">
      <c r="A6" s="5" t="n">
        <v>2021</v>
      </c>
      <c r="B6" s="5" t="n">
        <v>1693185</v>
      </c>
    </row>
    <row r="7" spans="1:3">
      <c r="A7" s="5" t="n">
        <v>2022</v>
      </c>
      <c r="B7" s="5" t="n">
        <v>1577914</v>
      </c>
    </row>
    <row r="8" spans="1:3">
      <c r="A8" s="8" t="n">
        <v>2022</v>
      </c>
      <c r="B8" s="5" t="n">
        <v>11359157</v>
      </c>
    </row>
    <row r="9" spans="1:3">
      <c r="A9" s="4" t="s">
        <v>424</v>
      </c>
      <c r="B9" s="6" t="n">
        <v>19822548</v>
      </c>
      <c r="C9" s="4" t="s">
        <v>425</v>
      </c>
    </row>
    <row r="10" spans="1:3"/>
    <row r="11" spans="1:3">
      <c r="A11" s="4" t="s">
        <v>425</v>
      </c>
      <c r="B11" s="4" t="s">
        <v>426</v>
      </c>
    </row>
  </sheetData>
  <mergeCells count="3">
    <mergeCell ref="B1:C1"/>
    <mergeCell ref="A10:C10"/>
    <mergeCell ref="B11:C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27</v>
      </c>
      <c r="B1" s="2" t="s">
        <v>1</v>
      </c>
    </row>
    <row r="2" spans="1:4">
      <c r="B2" s="2" t="s">
        <v>2</v>
      </c>
      <c r="C2" s="2" t="s">
        <v>32</v>
      </c>
      <c r="D2" s="2" t="s">
        <v>92</v>
      </c>
    </row>
    <row r="3" spans="1:4">
      <c r="A3" s="4" t="s">
        <v>428</v>
      </c>
      <c r="B3" s="6" t="n">
        <v>17559626</v>
      </c>
      <c r="C3" s="6" t="n">
        <v>16487063</v>
      </c>
      <c r="D3" s="6" t="n">
        <v>16872201</v>
      </c>
    </row>
    <row r="4" spans="1:4">
      <c r="A4" s="4" t="s">
        <v>429</v>
      </c>
      <c r="B4" s="5" t="n">
        <v>957976</v>
      </c>
      <c r="C4" s="5" t="n">
        <v>929124</v>
      </c>
      <c r="D4" s="5" t="n">
        <v>860284</v>
      </c>
    </row>
    <row r="5" spans="1:4">
      <c r="A5" s="4" t="s">
        <v>336</v>
      </c>
      <c r="B5" s="5" t="n">
        <v>18517602</v>
      </c>
      <c r="C5" s="5" t="n">
        <v>17416187</v>
      </c>
      <c r="D5" s="5" t="n">
        <v>17732485</v>
      </c>
    </row>
    <row r="6" spans="1:4">
      <c r="A6" s="4" t="s">
        <v>430</v>
      </c>
    </row>
    <row r="7" spans="1:4">
      <c r="A7" s="4" t="s">
        <v>428</v>
      </c>
      <c r="B7" s="5" t="n">
        <v>11144902</v>
      </c>
      <c r="C7" s="5" t="n">
        <v>10478878</v>
      </c>
      <c r="D7" s="5" t="n">
        <v>10609834</v>
      </c>
    </row>
    <row r="8" spans="1:4">
      <c r="A8" s="4" t="s">
        <v>429</v>
      </c>
      <c r="B8" s="5" t="n">
        <v>622375</v>
      </c>
      <c r="C8" s="5" t="n">
        <v>596164</v>
      </c>
      <c r="D8" s="5" t="n">
        <v>556354</v>
      </c>
    </row>
    <row r="9" spans="1:4">
      <c r="A9" s="4" t="s">
        <v>431</v>
      </c>
    </row>
    <row r="10" spans="1:4">
      <c r="A10" s="4" t="s">
        <v>428</v>
      </c>
      <c r="B10" s="5" t="n">
        <v>6414724</v>
      </c>
      <c r="C10" s="5" t="n">
        <v>6008185</v>
      </c>
      <c r="D10" s="5" t="n">
        <v>6262367</v>
      </c>
    </row>
    <row r="11" spans="1:4">
      <c r="A11" s="4" t="s">
        <v>429</v>
      </c>
      <c r="B11" s="6" t="n">
        <v>335601</v>
      </c>
      <c r="C11" s="6" t="n">
        <v>332960</v>
      </c>
      <c r="D11" s="6" t="n">
        <v>30393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23</v>
      </c>
    </row>
    <row r="2" spans="1:2">
      <c r="A2" s="5" t="n">
        <v>2018</v>
      </c>
      <c r="B2" s="6" t="n">
        <v>15967359</v>
      </c>
    </row>
    <row r="3" spans="1:2">
      <c r="A3" s="5" t="n">
        <v>2019</v>
      </c>
      <c r="B3" s="5" t="n">
        <v>13226744</v>
      </c>
    </row>
    <row r="4" spans="1:2">
      <c r="A4" s="5" t="n">
        <v>2020</v>
      </c>
      <c r="B4" s="5" t="n">
        <v>11862874</v>
      </c>
    </row>
    <row r="5" spans="1:2">
      <c r="A5" s="5" t="n">
        <v>2021</v>
      </c>
      <c r="B5" s="5" t="n">
        <v>10640100</v>
      </c>
    </row>
    <row r="6" spans="1:2">
      <c r="A6" s="5" t="n">
        <v>2022</v>
      </c>
      <c r="B6" s="5" t="n">
        <v>9783478</v>
      </c>
    </row>
    <row r="7" spans="1:2">
      <c r="A7" s="8" t="n">
        <v>2022</v>
      </c>
      <c r="B7" s="5" t="n">
        <v>73972394</v>
      </c>
    </row>
    <row r="8" spans="1:2">
      <c r="A8" s="4" t="s">
        <v>336</v>
      </c>
      <c r="B8" s="5" t="n">
        <v>135452949</v>
      </c>
    </row>
    <row r="9" spans="1:2">
      <c r="A9" s="4" t="s">
        <v>430</v>
      </c>
    </row>
    <row r="10" spans="1:2">
      <c r="A10" s="5" t="n">
        <v>2018</v>
      </c>
      <c r="B10" s="5" t="n">
        <v>10300215</v>
      </c>
    </row>
    <row r="11" spans="1:2">
      <c r="A11" s="5" t="n">
        <v>2019</v>
      </c>
      <c r="B11" s="5" t="n">
        <v>8254168</v>
      </c>
    </row>
    <row r="12" spans="1:2">
      <c r="A12" s="5" t="n">
        <v>2020</v>
      </c>
      <c r="B12" s="5" t="n">
        <v>7994117</v>
      </c>
    </row>
    <row r="13" spans="1:2">
      <c r="A13" s="5" t="n">
        <v>2021</v>
      </c>
      <c r="B13" s="5" t="n">
        <v>7625285</v>
      </c>
    </row>
    <row r="14" spans="1:2">
      <c r="A14" s="5" t="n">
        <v>2022</v>
      </c>
      <c r="B14" s="5" t="n">
        <v>6999564</v>
      </c>
    </row>
    <row r="15" spans="1:2">
      <c r="A15" s="8" t="n">
        <v>2022</v>
      </c>
      <c r="B15" s="5" t="n">
        <v>59509226</v>
      </c>
    </row>
    <row r="16" spans="1:2">
      <c r="A16" s="4" t="s">
        <v>336</v>
      </c>
      <c r="B16" s="5" t="n">
        <v>100682575</v>
      </c>
    </row>
    <row r="17" spans="1:2">
      <c r="A17" s="4" t="s">
        <v>431</v>
      </c>
    </row>
    <row r="18" spans="1:2">
      <c r="A18" s="5" t="n">
        <v>2018</v>
      </c>
      <c r="B18" s="5" t="n">
        <v>5667144</v>
      </c>
    </row>
    <row r="19" spans="1:2">
      <c r="A19" s="5" t="n">
        <v>2019</v>
      </c>
      <c r="B19" s="5" t="n">
        <v>4972576</v>
      </c>
    </row>
    <row r="20" spans="1:2">
      <c r="A20" s="5" t="n">
        <v>2020</v>
      </c>
      <c r="B20" s="5" t="n">
        <v>3868757</v>
      </c>
    </row>
    <row r="21" spans="1:2">
      <c r="A21" s="5" t="n">
        <v>2021</v>
      </c>
      <c r="B21" s="5" t="n">
        <v>3014815</v>
      </c>
    </row>
    <row r="22" spans="1:2">
      <c r="A22" s="5" t="n">
        <v>2022</v>
      </c>
      <c r="B22" s="5" t="n">
        <v>2783914</v>
      </c>
    </row>
    <row r="23" spans="1:2">
      <c r="A23" s="8" t="n">
        <v>2022</v>
      </c>
      <c r="B23" s="5" t="n">
        <v>14463168</v>
      </c>
    </row>
    <row r="24" spans="1:2">
      <c r="A24" s="4" t="s">
        <v>336</v>
      </c>
      <c r="B24" s="6" t="n">
        <v>347703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3</v>
      </c>
      <c r="B1" s="2" t="s">
        <v>2</v>
      </c>
      <c r="C1" s="2" t="s">
        <v>32</v>
      </c>
    </row>
    <row r="2" spans="1:3">
      <c r="A2" s="3" t="s">
        <v>178</v>
      </c>
    </row>
    <row r="3" spans="1:3">
      <c r="A3" s="4" t="s">
        <v>434</v>
      </c>
      <c r="B3" s="6" t="n">
        <v>260741</v>
      </c>
      <c r="C3" s="6" t="n">
        <v>231701</v>
      </c>
    </row>
    <row r="4" spans="1:3">
      <c r="A4" s="4" t="s">
        <v>435</v>
      </c>
      <c r="B4" s="5" t="n">
        <v>17161</v>
      </c>
      <c r="C4" s="5" t="n">
        <v>23889</v>
      </c>
    </row>
    <row r="5" spans="1:3">
      <c r="A5" s="4" t="s">
        <v>436</v>
      </c>
      <c r="B5" s="5" t="n">
        <v>145000</v>
      </c>
      <c r="C5" s="5" t="n">
        <v>160000</v>
      </c>
    </row>
    <row r="6" spans="1:3">
      <c r="A6" s="4" t="s">
        <v>437</v>
      </c>
      <c r="B6" s="5" t="n">
        <v>708747</v>
      </c>
      <c r="C6" s="5" t="n">
        <v>465290</v>
      </c>
    </row>
    <row r="7" spans="1:3">
      <c r="A7" s="4" t="s">
        <v>438</v>
      </c>
      <c r="B7" s="5" t="n">
        <v>12452</v>
      </c>
      <c r="C7" s="5" t="n">
        <v>14616</v>
      </c>
    </row>
    <row r="8" spans="1:3">
      <c r="A8" s="4" t="s">
        <v>439</v>
      </c>
      <c r="B8" s="5" t="n">
        <v>287940</v>
      </c>
      <c r="C8" s="5" t="n">
        <v>316110</v>
      </c>
    </row>
    <row r="9" spans="1:3">
      <c r="A9" s="4" t="s">
        <v>440</v>
      </c>
      <c r="B9" s="5" t="n">
        <v>146132</v>
      </c>
      <c r="C9" s="5" t="n">
        <v>10000</v>
      </c>
    </row>
    <row r="10" spans="1:3">
      <c r="A10" s="4" t="s">
        <v>38</v>
      </c>
      <c r="B10" s="5" t="n">
        <v>937443</v>
      </c>
      <c r="C10" s="5" t="n">
        <v>1023161</v>
      </c>
    </row>
    <row r="11" spans="1:3">
      <c r="A11" s="4" t="s">
        <v>336</v>
      </c>
      <c r="B11" s="5" t="n">
        <v>2515616</v>
      </c>
      <c r="C11" s="5" t="n">
        <v>2244767</v>
      </c>
    </row>
    <row r="12" spans="1:3">
      <c r="A12" s="4" t="s">
        <v>441</v>
      </c>
      <c r="B12" s="5" t="n">
        <v>2515616</v>
      </c>
      <c r="C12" s="5" t="n">
        <v>2153850</v>
      </c>
    </row>
    <row r="13" spans="1:3">
      <c r="A13" s="4" t="s">
        <v>442</v>
      </c>
      <c r="B13" s="4" t="s">
        <v>48</v>
      </c>
      <c r="C13" s="6" t="n">
        <v>909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43</v>
      </c>
      <c r="B1" s="2" t="s">
        <v>1</v>
      </c>
    </row>
    <row r="2" spans="1:4">
      <c r="B2" s="2" t="s">
        <v>2</v>
      </c>
      <c r="C2" s="2" t="s">
        <v>32</v>
      </c>
      <c r="D2" s="2" t="s">
        <v>92</v>
      </c>
    </row>
    <row r="3" spans="1:4">
      <c r="A3" s="3" t="s">
        <v>181</v>
      </c>
    </row>
    <row r="4" spans="1:4">
      <c r="A4" s="4" t="s">
        <v>444</v>
      </c>
      <c r="B4" s="6" t="n">
        <v>399651</v>
      </c>
      <c r="C4" s="6" t="n">
        <v>391962</v>
      </c>
      <c r="D4" s="6" t="n">
        <v>385083</v>
      </c>
    </row>
    <row r="5" spans="1:4">
      <c r="A5" s="4" t="s">
        <v>445</v>
      </c>
      <c r="B5" s="6" t="n">
        <v>56880</v>
      </c>
      <c r="C5" s="6" t="n">
        <v>53405</v>
      </c>
      <c r="D5" s="6" t="n">
        <v>45782</v>
      </c>
    </row>
    <row r="6" spans="1:4">
      <c r="A6" s="4" t="s">
        <v>446</v>
      </c>
      <c r="B6" s="4" t="s">
        <v>44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2</v>
      </c>
      <c r="D2" s="2" t="s">
        <v>92</v>
      </c>
    </row>
    <row r="3" spans="1:4">
      <c r="A3" s="3" t="s">
        <v>184</v>
      </c>
    </row>
    <row r="4" spans="1:4">
      <c r="A4" s="4" t="s">
        <v>449</v>
      </c>
      <c r="B4" s="6" t="n">
        <v>209789</v>
      </c>
      <c r="C4" s="6" t="n">
        <v>222969</v>
      </c>
      <c r="D4" s="6" t="n">
        <v>329653</v>
      </c>
    </row>
    <row r="5" spans="1:4">
      <c r="A5" s="4" t="s">
        <v>450</v>
      </c>
      <c r="B5" s="5" t="n">
        <v>213096</v>
      </c>
      <c r="C5" s="5" t="n">
        <v>-367755</v>
      </c>
      <c r="D5" s="5" t="n">
        <v>237702</v>
      </c>
    </row>
    <row r="6" spans="1:4">
      <c r="A6" s="4" t="s">
        <v>451</v>
      </c>
      <c r="B6" s="6" t="n">
        <v>20360</v>
      </c>
      <c r="C6" s="6" t="n">
        <v>49707</v>
      </c>
      <c r="D6" s="6" t="n">
        <v>2373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3" t="s">
        <v>453</v>
      </c>
    </row>
    <row r="3" spans="1:3">
      <c r="A3" s="4" t="s">
        <v>454</v>
      </c>
      <c r="B3" s="6" t="n">
        <v>2815727</v>
      </c>
      <c r="C3" s="6" t="n">
        <v>2062205</v>
      </c>
    </row>
    <row r="4" spans="1:3">
      <c r="A4" s="4" t="s">
        <v>47</v>
      </c>
      <c r="B4" s="5" t="n">
        <v>1279829</v>
      </c>
      <c r="C4" s="5" t="n">
        <v>1159338</v>
      </c>
    </row>
    <row r="5" spans="1:3">
      <c r="A5" s="4" t="s">
        <v>455</v>
      </c>
    </row>
    <row r="6" spans="1:3">
      <c r="A6" s="3" t="s">
        <v>453</v>
      </c>
    </row>
    <row r="7" spans="1:3">
      <c r="A7" s="4" t="s">
        <v>456</v>
      </c>
      <c r="B7" s="5" t="n">
        <v>5381195</v>
      </c>
      <c r="C7" s="5" t="n">
        <v>5228826</v>
      </c>
    </row>
    <row r="8" spans="1:3">
      <c r="A8" s="4" t="s">
        <v>454</v>
      </c>
      <c r="B8" s="5" t="n">
        <v>2815727</v>
      </c>
      <c r="C8" s="5" t="n">
        <v>2062205</v>
      </c>
    </row>
    <row r="9" spans="1:3">
      <c r="A9" s="4" t="s">
        <v>47</v>
      </c>
      <c r="B9" s="5" t="n">
        <v>1295734</v>
      </c>
      <c r="C9" s="5" t="n">
        <v>1159338</v>
      </c>
    </row>
    <row r="10" spans="1:3">
      <c r="A10" s="4" t="s">
        <v>457</v>
      </c>
      <c r="B10" s="5" t="n">
        <v>1036197</v>
      </c>
      <c r="C10" s="5" t="n">
        <v>897965</v>
      </c>
    </row>
    <row r="11" spans="1:3">
      <c r="A11" s="4" t="s">
        <v>458</v>
      </c>
      <c r="B11" s="5" t="n">
        <v>5629679</v>
      </c>
      <c r="C11" s="5" t="n">
        <v>6786525</v>
      </c>
    </row>
    <row r="12" spans="1:3">
      <c r="A12" s="4" t="s">
        <v>459</v>
      </c>
    </row>
    <row r="13" spans="1:3">
      <c r="A13" s="3" t="s">
        <v>453</v>
      </c>
    </row>
    <row r="14" spans="1:3">
      <c r="A14" s="4" t="s">
        <v>456</v>
      </c>
      <c r="B14" s="5" t="n">
        <v>5381195</v>
      </c>
      <c r="C14" s="5" t="n">
        <v>5228826</v>
      </c>
    </row>
    <row r="15" spans="1:3">
      <c r="A15" s="4" t="s">
        <v>454</v>
      </c>
      <c r="B15" s="5" t="n">
        <v>2815727</v>
      </c>
      <c r="C15" s="5" t="n">
        <v>2062205</v>
      </c>
    </row>
    <row r="16" spans="1:3">
      <c r="A16" s="4" t="s">
        <v>47</v>
      </c>
      <c r="B16" s="5" t="n">
        <v>1295734</v>
      </c>
      <c r="C16" s="5" t="n">
        <v>1159338</v>
      </c>
    </row>
    <row r="17" spans="1:3">
      <c r="A17" s="4" t="s">
        <v>457</v>
      </c>
      <c r="B17" s="5" t="n">
        <v>1036197</v>
      </c>
      <c r="C17" s="5" t="n">
        <v>897965</v>
      </c>
    </row>
    <row r="18" spans="1:3">
      <c r="A18" s="4" t="s">
        <v>458</v>
      </c>
      <c r="B18" s="6" t="n">
        <v>5403180</v>
      </c>
      <c r="C18" s="6" t="n">
        <v>68439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28"/>
    <col customWidth="1" max="3" min="3" width="21"/>
    <col customWidth="1" max="4" min="4" width="14"/>
  </cols>
  <sheetData>
    <row r="1" spans="1:4">
      <c r="A1" s="1" t="s">
        <v>460</v>
      </c>
      <c r="B1" s="2" t="s">
        <v>1</v>
      </c>
    </row>
    <row r="2" spans="1:4">
      <c r="B2" s="2" t="s">
        <v>461</v>
      </c>
      <c r="C2" s="2" t="s">
        <v>462</v>
      </c>
      <c r="D2" s="2" t="s">
        <v>92</v>
      </c>
    </row>
    <row r="3" spans="1:4">
      <c r="A3" s="3" t="s">
        <v>463</v>
      </c>
    </row>
    <row r="4" spans="1:4">
      <c r="A4" s="4" t="s">
        <v>464</v>
      </c>
      <c r="B4" s="6" t="n">
        <v>230000</v>
      </c>
      <c r="C4" s="6" t="n">
        <v>230000</v>
      </c>
    </row>
    <row r="5" spans="1:4">
      <c r="A5" s="4" t="s">
        <v>465</v>
      </c>
      <c r="B5" s="5" t="n">
        <v>50</v>
      </c>
    </row>
    <row r="6" spans="1:4">
      <c r="A6" s="4" t="s">
        <v>466</v>
      </c>
    </row>
    <row r="7" spans="1:4">
      <c r="A7" s="3" t="s">
        <v>463</v>
      </c>
    </row>
    <row r="8" spans="1:4">
      <c r="A8" s="4" t="s">
        <v>467</v>
      </c>
      <c r="B8" s="4" t="s">
        <v>468</v>
      </c>
    </row>
    <row r="9" spans="1:4">
      <c r="A9" s="4" t="s">
        <v>469</v>
      </c>
    </row>
    <row r="10" spans="1:4">
      <c r="A10" s="3" t="s">
        <v>463</v>
      </c>
    </row>
    <row r="11" spans="1:4">
      <c r="A11" s="4" t="s">
        <v>467</v>
      </c>
      <c r="B11" s="4" t="s">
        <v>470</v>
      </c>
      <c r="C11" s="4" t="s">
        <v>470</v>
      </c>
    </row>
    <row r="12" spans="1:4">
      <c r="A12" s="4" t="s">
        <v>471</v>
      </c>
    </row>
    <row r="13" spans="1:4">
      <c r="A13" s="3" t="s">
        <v>463</v>
      </c>
    </row>
    <row r="14" spans="1:4">
      <c r="A14" s="4" t="s">
        <v>467</v>
      </c>
      <c r="B14" s="4" t="s">
        <v>472</v>
      </c>
    </row>
    <row r="15" spans="1:4">
      <c r="A15" s="4" t="s">
        <v>473</v>
      </c>
    </row>
    <row r="16" spans="1:4">
      <c r="A16" s="3" t="s">
        <v>463</v>
      </c>
    </row>
    <row r="17" spans="1:4">
      <c r="A17" s="4" t="s">
        <v>467</v>
      </c>
      <c r="C17" s="4" t="s">
        <v>474</v>
      </c>
    </row>
    <row r="18" spans="1:4">
      <c r="A18" s="4" t="s">
        <v>475</v>
      </c>
    </row>
    <row r="19" spans="1:4">
      <c r="A19" s="3" t="s">
        <v>463</v>
      </c>
    </row>
    <row r="20" spans="1:4">
      <c r="A20" s="4" t="s">
        <v>467</v>
      </c>
      <c r="C20" s="4" t="s">
        <v>476</v>
      </c>
      <c r="D20" s="4" t="s">
        <v>47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8</v>
      </c>
      <c r="B1" s="2" t="s">
        <v>2</v>
      </c>
      <c r="C1" s="2" t="s">
        <v>32</v>
      </c>
    </row>
    <row r="2" spans="1:3">
      <c r="A2" s="3" t="s">
        <v>479</v>
      </c>
    </row>
    <row r="3" spans="1:3">
      <c r="A3" s="4" t="s">
        <v>480</v>
      </c>
      <c r="B3" s="6" t="n">
        <v>3465062</v>
      </c>
      <c r="C3" s="6" t="n">
        <v>3348031</v>
      </c>
    </row>
    <row r="4" spans="1:3">
      <c r="A4" s="4" t="s">
        <v>481</v>
      </c>
      <c r="B4" s="5" t="n">
        <v>1384142</v>
      </c>
      <c r="C4" s="5" t="n">
        <v>1404267</v>
      </c>
    </row>
    <row r="5" spans="1:3">
      <c r="A5" s="4" t="s">
        <v>482</v>
      </c>
    </row>
    <row r="6" spans="1:3">
      <c r="A6" s="3" t="s">
        <v>479</v>
      </c>
    </row>
    <row r="7" spans="1:3">
      <c r="A7" s="4" t="s">
        <v>480</v>
      </c>
      <c r="B7" s="5" t="n">
        <v>3059615</v>
      </c>
      <c r="C7" s="5" t="n">
        <v>2942583</v>
      </c>
    </row>
    <row r="8" spans="1:3">
      <c r="A8" s="4" t="s">
        <v>481</v>
      </c>
      <c r="B8" s="5" t="n">
        <v>1089934</v>
      </c>
      <c r="C8" s="5" t="n">
        <v>1134929</v>
      </c>
    </row>
    <row r="9" spans="1:3">
      <c r="A9" s="4" t="s">
        <v>483</v>
      </c>
    </row>
    <row r="10" spans="1:3">
      <c r="A10" s="3" t="s">
        <v>479</v>
      </c>
    </row>
    <row r="11" spans="1:3">
      <c r="A11" s="4" t="s">
        <v>480</v>
      </c>
      <c r="B11" s="5" t="n">
        <v>405447</v>
      </c>
      <c r="C11" s="5" t="n">
        <v>405448</v>
      </c>
    </row>
    <row r="12" spans="1:3">
      <c r="A12" s="4" t="s">
        <v>481</v>
      </c>
      <c r="B12" s="6" t="n">
        <v>294208</v>
      </c>
      <c r="C12" s="6" t="n">
        <v>2693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4</v>
      </c>
      <c r="B1" s="2" t="s">
        <v>1</v>
      </c>
    </row>
    <row r="2" spans="1:4">
      <c r="B2" s="2" t="s">
        <v>2</v>
      </c>
      <c r="C2" s="2" t="s">
        <v>32</v>
      </c>
      <c r="D2" s="2" t="s">
        <v>92</v>
      </c>
    </row>
    <row r="3" spans="1:4">
      <c r="A3" s="3" t="s">
        <v>118</v>
      </c>
    </row>
    <row r="4" spans="1:4">
      <c r="A4" s="4" t="s">
        <v>125</v>
      </c>
      <c r="B4" s="6" t="n">
        <v>68000</v>
      </c>
      <c r="C4" s="6" t="n">
        <v>43000</v>
      </c>
      <c r="D4" s="6" t="n">
        <v>-6000</v>
      </c>
    </row>
    <row r="5" spans="1:4">
      <c r="A5" s="4" t="s">
        <v>126</v>
      </c>
      <c r="B5" s="6" t="n">
        <v>14000</v>
      </c>
      <c r="C5" s="6" t="n">
        <v>8000</v>
      </c>
      <c r="D5" s="4" t="s">
        <v>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23</v>
      </c>
    </row>
    <row r="2" spans="1:2">
      <c r="A2" s="3" t="s">
        <v>190</v>
      </c>
    </row>
    <row r="3" spans="1:2">
      <c r="A3" s="5" t="n">
        <v>2018</v>
      </c>
      <c r="B3" s="6" t="n">
        <v>305729</v>
      </c>
    </row>
    <row r="4" spans="1:2">
      <c r="A4" s="5" t="n">
        <v>2019</v>
      </c>
      <c r="B4" s="5" t="n">
        <v>246986</v>
      </c>
    </row>
    <row r="5" spans="1:2">
      <c r="A5" s="5" t="n">
        <v>2020</v>
      </c>
      <c r="B5" s="5" t="n">
        <v>203629</v>
      </c>
    </row>
    <row r="6" spans="1:2">
      <c r="A6" s="5" t="n">
        <v>2021</v>
      </c>
      <c r="B6" s="5" t="n">
        <v>196512</v>
      </c>
    </row>
    <row r="7" spans="1:2">
      <c r="A7" s="5" t="n">
        <v>2022</v>
      </c>
      <c r="B7" s="6" t="n">
        <v>1754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85</v>
      </c>
      <c r="B1" s="2" t="s">
        <v>1</v>
      </c>
    </row>
    <row r="2" spans="1:4">
      <c r="B2" s="2" t="s">
        <v>2</v>
      </c>
      <c r="C2" s="2" t="s">
        <v>32</v>
      </c>
      <c r="D2" s="2" t="s">
        <v>92</v>
      </c>
    </row>
    <row r="3" spans="1:4">
      <c r="A3" s="3" t="s">
        <v>190</v>
      </c>
    </row>
    <row r="4" spans="1:4">
      <c r="A4" s="4" t="s">
        <v>134</v>
      </c>
      <c r="B4" s="6" t="n">
        <v>279875</v>
      </c>
      <c r="C4" s="6" t="n">
        <v>315779</v>
      </c>
      <c r="D4" s="6" t="n">
        <v>331700</v>
      </c>
    </row>
    <row r="5" spans="1:4">
      <c r="A5" s="4" t="s">
        <v>486</v>
      </c>
      <c r="B5" s="4" t="s">
        <v>31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87</v>
      </c>
      <c r="B1" s="2" t="s">
        <v>2</v>
      </c>
      <c r="C1" s="2" t="s">
        <v>32</v>
      </c>
    </row>
    <row r="2" spans="1:3">
      <c r="A2" s="3" t="s">
        <v>193</v>
      </c>
    </row>
    <row r="3" spans="1:3">
      <c r="A3" s="4" t="s">
        <v>88</v>
      </c>
      <c r="B3" s="5" t="n">
        <v>162517</v>
      </c>
      <c r="C3" s="5" t="n">
        <v>1625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88</v>
      </c>
      <c r="B1" s="2" t="s">
        <v>489</v>
      </c>
      <c r="C1" s="2" t="s">
        <v>2</v>
      </c>
      <c r="D1" s="2" t="s">
        <v>32</v>
      </c>
      <c r="E1" s="2" t="s">
        <v>92</v>
      </c>
    </row>
    <row r="2" spans="1:5">
      <c r="A2" s="3" t="s">
        <v>490</v>
      </c>
    </row>
    <row r="3" spans="1:5">
      <c r="A3" s="4" t="s">
        <v>491</v>
      </c>
      <c r="B3" s="6" t="n">
        <v>1000000</v>
      </c>
    </row>
    <row r="4" spans="1:5">
      <c r="A4" s="4" t="s">
        <v>492</v>
      </c>
      <c r="B4" s="4" t="s">
        <v>493</v>
      </c>
    </row>
    <row r="5" spans="1:5">
      <c r="A5" s="4" t="s">
        <v>494</v>
      </c>
      <c r="C5" s="4" t="s">
        <v>495</v>
      </c>
    </row>
    <row r="6" spans="1:5">
      <c r="A6" s="4" t="s">
        <v>496</v>
      </c>
      <c r="C6" s="6" t="n">
        <v>12500</v>
      </c>
    </row>
    <row r="7" spans="1:5">
      <c r="A7" s="4" t="s">
        <v>497</v>
      </c>
      <c r="C7" s="6" t="n">
        <v>18750</v>
      </c>
      <c r="D7" s="6" t="n">
        <v>50000</v>
      </c>
      <c r="E7" s="6" t="n">
        <v>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2</v>
      </c>
      <c r="D2" s="2" t="s">
        <v>92</v>
      </c>
    </row>
    <row r="3" spans="1:4">
      <c r="A3" s="3" t="s">
        <v>199</v>
      </c>
    </row>
    <row r="4" spans="1:4">
      <c r="A4" s="4" t="s">
        <v>499</v>
      </c>
      <c r="B4" s="6" t="n">
        <v>264541</v>
      </c>
      <c r="C4" s="6" t="n">
        <v>196033</v>
      </c>
      <c r="D4" s="6" t="n">
        <v>129412</v>
      </c>
    </row>
    <row r="5" spans="1:4">
      <c r="A5" s="3" t="s">
        <v>500</v>
      </c>
    </row>
    <row r="6" spans="1:4">
      <c r="A6" s="4" t="s">
        <v>501</v>
      </c>
      <c r="B6" s="5" t="n">
        <v>198776</v>
      </c>
      <c r="C6" s="5" t="n">
        <v>128515</v>
      </c>
      <c r="D6" s="5" t="n">
        <v>60621</v>
      </c>
    </row>
    <row r="7" spans="1:4">
      <c r="A7" s="4" t="s">
        <v>502</v>
      </c>
      <c r="B7" s="5" t="n">
        <v>-68000</v>
      </c>
      <c r="C7" s="5" t="n">
        <v>-43000</v>
      </c>
      <c r="D7" s="5" t="n">
        <v>6000</v>
      </c>
    </row>
    <row r="8" spans="1:4">
      <c r="A8" s="4" t="s">
        <v>503</v>
      </c>
      <c r="B8" s="5" t="n">
        <v>130776</v>
      </c>
      <c r="C8" s="5" t="n">
        <v>85515</v>
      </c>
      <c r="D8" s="5" t="n">
        <v>66621</v>
      </c>
    </row>
    <row r="9" spans="1:4">
      <c r="A9" s="3" t="s">
        <v>504</v>
      </c>
    </row>
    <row r="10" spans="1:4">
      <c r="A10" s="4" t="s">
        <v>505</v>
      </c>
      <c r="B10" s="5" t="n">
        <v>-40841</v>
      </c>
      <c r="C10" s="5" t="n">
        <v>-25007</v>
      </c>
      <c r="D10" s="4" t="s">
        <v>48</v>
      </c>
    </row>
    <row r="11" spans="1:4">
      <c r="A11" s="4" t="s">
        <v>502</v>
      </c>
      <c r="B11" s="5" t="n">
        <v>14000</v>
      </c>
      <c r="C11" s="5" t="n">
        <v>8000</v>
      </c>
      <c r="D11" s="4" t="s">
        <v>48</v>
      </c>
    </row>
    <row r="12" spans="1:4">
      <c r="A12" s="4" t="s">
        <v>506</v>
      </c>
      <c r="B12" s="5" t="n">
        <v>-26841</v>
      </c>
      <c r="C12" s="5" t="n">
        <v>-17007</v>
      </c>
      <c r="D12" s="4" t="s">
        <v>48</v>
      </c>
    </row>
    <row r="13" spans="1:4">
      <c r="A13" s="4" t="s">
        <v>507</v>
      </c>
      <c r="B13" s="6" t="n">
        <v>368476</v>
      </c>
      <c r="C13" s="6" t="n">
        <v>264541</v>
      </c>
      <c r="D13" s="6" t="n">
        <v>19603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509</v>
      </c>
    </row>
    <row r="2" spans="1:2">
      <c r="A2" s="3" t="s">
        <v>510</v>
      </c>
    </row>
    <row r="3" spans="1:2">
      <c r="A3" s="4" t="s">
        <v>131</v>
      </c>
      <c r="B3" s="6" t="n">
        <v>3500000</v>
      </c>
    </row>
    <row r="4" spans="1:2">
      <c r="A4" s="4" t="s">
        <v>511</v>
      </c>
      <c r="B4" s="5" t="n">
        <v>2250000</v>
      </c>
    </row>
    <row r="5" spans="1:2">
      <c r="A5" s="4" t="s">
        <v>512</v>
      </c>
      <c r="B5" s="6" t="n">
        <v>125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513</v>
      </c>
      <c r="B1" s="2" t="s">
        <v>514</v>
      </c>
      <c r="C1" s="2" t="s">
        <v>1</v>
      </c>
    </row>
    <row r="2" spans="1:4">
      <c r="B2" s="2" t="s">
        <v>515</v>
      </c>
      <c r="C2" s="2" t="s">
        <v>2</v>
      </c>
      <c r="D2" s="2" t="s">
        <v>32</v>
      </c>
    </row>
    <row r="3" spans="1:4">
      <c r="A3" s="4" t="s">
        <v>516</v>
      </c>
      <c r="C3" s="6" t="n">
        <v>376467</v>
      </c>
    </row>
    <row r="4" spans="1:4">
      <c r="A4" s="4" t="s">
        <v>517</v>
      </c>
      <c r="C4" s="6" t="n">
        <v>700000</v>
      </c>
    </row>
    <row r="5" spans="1:4">
      <c r="A5" s="4" t="s">
        <v>518</v>
      </c>
      <c r="B5" s="6" t="n">
        <v>141132</v>
      </c>
      <c r="D5" s="6" t="n">
        <v>279213</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2</v>
      </c>
      <c r="D2" s="2" t="s">
        <v>92</v>
      </c>
    </row>
    <row r="3" spans="1:4">
      <c r="A3" s="3" t="s">
        <v>520</v>
      </c>
    </row>
    <row r="4" spans="1:4">
      <c r="A4" s="4" t="s">
        <v>521</v>
      </c>
      <c r="B4" s="6" t="n">
        <v>400541</v>
      </c>
      <c r="C4" s="6" t="n">
        <v>297031</v>
      </c>
      <c r="D4" s="6" t="n">
        <v>236412</v>
      </c>
    </row>
    <row r="5" spans="1:4">
      <c r="A5" s="4" t="s">
        <v>522</v>
      </c>
      <c r="B5" s="5" t="n">
        <v>157935</v>
      </c>
      <c r="C5" s="5" t="n">
        <v>103510</v>
      </c>
      <c r="D5" s="5" t="n">
        <v>60619</v>
      </c>
    </row>
    <row r="6" spans="1:4">
      <c r="A6" s="4" t="s">
        <v>523</v>
      </c>
      <c r="B6" s="6" t="n">
        <v>558476</v>
      </c>
      <c r="C6" s="6" t="n">
        <v>400541</v>
      </c>
      <c r="D6" s="6" t="n">
        <v>29703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24</v>
      </c>
      <c r="B1" s="2" t="s">
        <v>1</v>
      </c>
    </row>
    <row r="2" spans="1:6">
      <c r="B2" s="2" t="s">
        <v>2</v>
      </c>
      <c r="C2" s="2" t="s">
        <v>32</v>
      </c>
      <c r="D2" s="2" t="s">
        <v>92</v>
      </c>
      <c r="E2" s="2" t="s">
        <v>2</v>
      </c>
      <c r="F2" s="2" t="s">
        <v>32</v>
      </c>
    </row>
    <row r="3" spans="1:6">
      <c r="A3" s="3" t="s">
        <v>525</v>
      </c>
    </row>
    <row r="4" spans="1:6">
      <c r="A4" s="4" t="s">
        <v>526</v>
      </c>
      <c r="E4" s="6" t="n">
        <v>5629679</v>
      </c>
    </row>
    <row r="5" spans="1:6">
      <c r="A5" s="3" t="s">
        <v>527</v>
      </c>
    </row>
    <row r="6" spans="1:6">
      <c r="A6" s="4" t="s">
        <v>37</v>
      </c>
      <c r="E6" s="5" t="n">
        <v>6067805</v>
      </c>
    </row>
    <row r="7" spans="1:6">
      <c r="A7" s="4" t="s">
        <v>528</v>
      </c>
      <c r="E7" s="5" t="n">
        <v>22948066</v>
      </c>
    </row>
    <row r="8" spans="1:6">
      <c r="A8" s="3" t="s">
        <v>529</v>
      </c>
    </row>
    <row r="9" spans="1:6">
      <c r="A9" s="4" t="s">
        <v>530</v>
      </c>
      <c r="E9" s="5" t="n">
        <v>60000356</v>
      </c>
    </row>
    <row r="10" spans="1:6">
      <c r="A10" s="4" t="s">
        <v>531</v>
      </c>
      <c r="E10" s="4" t="s">
        <v>48</v>
      </c>
    </row>
    <row r="11" spans="1:6">
      <c r="A11" s="3" t="s">
        <v>532</v>
      </c>
    </row>
    <row r="12" spans="1:6">
      <c r="A12" s="4" t="s">
        <v>37</v>
      </c>
      <c r="E12" s="5" t="n">
        <v>6067805</v>
      </c>
    </row>
    <row r="13" spans="1:6">
      <c r="A13" s="4" t="s">
        <v>528</v>
      </c>
      <c r="E13" s="5" t="n">
        <v>82948422</v>
      </c>
    </row>
    <row r="14" spans="1:6">
      <c r="A14" s="4" t="s">
        <v>336</v>
      </c>
      <c r="B14" s="6" t="n">
        <v>86936827</v>
      </c>
      <c r="C14" s="6" t="n">
        <v>86936827</v>
      </c>
      <c r="D14" s="6" t="n">
        <v>84474345</v>
      </c>
      <c r="E14" s="5" t="n">
        <v>89016227</v>
      </c>
      <c r="F14" s="6" t="n">
        <v>86936827</v>
      </c>
    </row>
    <row r="15" spans="1:6">
      <c r="A15" s="4" t="s">
        <v>533</v>
      </c>
      <c r="B15" s="5" t="n">
        <v>38008810</v>
      </c>
      <c r="C15" s="5" t="n">
        <v>38008810</v>
      </c>
      <c r="D15" s="5" t="n">
        <v>36413975</v>
      </c>
      <c r="E15" s="5" t="n">
        <v>39648642</v>
      </c>
      <c r="F15" s="5" t="n">
        <v>38008810</v>
      </c>
    </row>
    <row r="16" spans="1:6">
      <c r="A16" s="4" t="s">
        <v>218</v>
      </c>
      <c r="E16" s="5" t="n">
        <v>89353787</v>
      </c>
      <c r="F16" s="5" t="n">
        <v>87276850</v>
      </c>
    </row>
    <row r="17" spans="1:6">
      <c r="A17" s="4" t="s">
        <v>534</v>
      </c>
      <c r="E17" s="5" t="n">
        <v>39868698</v>
      </c>
      <c r="F17" s="6" t="n">
        <v>38212113</v>
      </c>
    </row>
    <row r="18" spans="1:6">
      <c r="A18" s="3" t="s">
        <v>535</v>
      </c>
    </row>
    <row r="19" spans="1:6">
      <c r="A19" s="4" t="s">
        <v>536</v>
      </c>
      <c r="B19" s="5" t="n">
        <v>86936827</v>
      </c>
      <c r="C19" s="5" t="n">
        <v>84474345</v>
      </c>
      <c r="D19" s="5" t="n">
        <v>82092994</v>
      </c>
    </row>
    <row r="20" spans="1:6">
      <c r="A20" s="4" t="s">
        <v>530</v>
      </c>
      <c r="B20" s="5" t="n">
        <v>2079400</v>
      </c>
      <c r="C20" s="5" t="n">
        <v>2462482</v>
      </c>
      <c r="D20" s="5" t="n">
        <v>2426491</v>
      </c>
    </row>
    <row r="21" spans="1:6">
      <c r="A21" s="4" t="s">
        <v>537</v>
      </c>
      <c r="B21" s="4" t="s">
        <v>48</v>
      </c>
      <c r="C21" s="4" t="s">
        <v>48</v>
      </c>
      <c r="D21" s="5" t="n">
        <v>-45140</v>
      </c>
    </row>
    <row r="22" spans="1:6">
      <c r="A22" s="4" t="s">
        <v>538</v>
      </c>
      <c r="B22" s="5" t="n">
        <v>89016227</v>
      </c>
      <c r="C22" s="5" t="n">
        <v>86936827</v>
      </c>
      <c r="D22" s="5" t="n">
        <v>84474345</v>
      </c>
    </row>
    <row r="23" spans="1:6">
      <c r="A23" s="3" t="s">
        <v>533</v>
      </c>
    </row>
    <row r="24" spans="1:6">
      <c r="A24" s="4" t="s">
        <v>536</v>
      </c>
      <c r="B24" s="5" t="n">
        <v>38008810</v>
      </c>
      <c r="C24" s="5" t="n">
        <v>36413975</v>
      </c>
      <c r="D24" s="5" t="n">
        <v>34773376</v>
      </c>
    </row>
    <row r="25" spans="1:6">
      <c r="A25" s="4" t="s">
        <v>539</v>
      </c>
      <c r="B25" s="5" t="n">
        <v>1639832</v>
      </c>
      <c r="C25" s="5" t="n">
        <v>1594835</v>
      </c>
      <c r="D25" s="5" t="n">
        <v>1658091</v>
      </c>
    </row>
    <row r="26" spans="1:6">
      <c r="A26" s="4" t="s">
        <v>537</v>
      </c>
      <c r="B26" s="4" t="s">
        <v>48</v>
      </c>
      <c r="C26" s="4" t="s">
        <v>48</v>
      </c>
      <c r="D26" s="5" t="n">
        <v>-17492</v>
      </c>
    </row>
    <row r="27" spans="1:6">
      <c r="A27" s="4" t="s">
        <v>538</v>
      </c>
      <c r="B27" s="6" t="n">
        <v>39648642</v>
      </c>
      <c r="C27" s="6" t="n">
        <v>38008810</v>
      </c>
      <c r="D27" s="6" t="n">
        <v>36413975</v>
      </c>
    </row>
    <row r="28" spans="1:6">
      <c r="A28" s="4" t="s">
        <v>540</v>
      </c>
    </row>
    <row r="29" spans="1:6">
      <c r="A29" s="3" t="s">
        <v>532</v>
      </c>
    </row>
    <row r="30" spans="1:6">
      <c r="A30" s="4" t="s">
        <v>541</v>
      </c>
      <c r="B30" s="4" t="s">
        <v>299</v>
      </c>
    </row>
    <row r="31" spans="1:6">
      <c r="A31" s="4" t="s">
        <v>542</v>
      </c>
    </row>
    <row r="32" spans="1:6">
      <c r="A32" s="3" t="s">
        <v>532</v>
      </c>
    </row>
    <row r="33" spans="1:6">
      <c r="A33" s="4" t="s">
        <v>541</v>
      </c>
      <c r="B33" s="4" t="s">
        <v>301</v>
      </c>
    </row>
    <row r="34" spans="1:6">
      <c r="A34" s="4" t="s">
        <v>302</v>
      </c>
    </row>
    <row r="35" spans="1:6">
      <c r="A35" s="3" t="s">
        <v>532</v>
      </c>
    </row>
    <row r="36" spans="1:6">
      <c r="A36" s="4" t="s">
        <v>541</v>
      </c>
      <c r="B36" s="4" t="s">
        <v>303</v>
      </c>
    </row>
    <row r="37" spans="1:6">
      <c r="A37" s="4" t="s">
        <v>304</v>
      </c>
    </row>
    <row r="38" spans="1:6">
      <c r="A38" s="3" t="s">
        <v>532</v>
      </c>
    </row>
    <row r="39" spans="1:6">
      <c r="A39" s="4" t="s">
        <v>541</v>
      </c>
      <c r="B39" s="4" t="s">
        <v>301</v>
      </c>
    </row>
    <row r="40" spans="1:6">
      <c r="A40" s="4" t="s">
        <v>543</v>
      </c>
    </row>
    <row r="41" spans="1:6">
      <c r="A41" s="3" t="s">
        <v>532</v>
      </c>
    </row>
    <row r="42" spans="1:6">
      <c r="A42" s="4" t="s">
        <v>218</v>
      </c>
      <c r="E42" s="5" t="n">
        <v>337560</v>
      </c>
    </row>
    <row r="43" spans="1:6">
      <c r="A43" s="4" t="s">
        <v>534</v>
      </c>
      <c r="E43" s="5" t="n">
        <v>220056</v>
      </c>
    </row>
    <row r="44" spans="1:6">
      <c r="A44" s="4" t="s">
        <v>341</v>
      </c>
    </row>
    <row r="45" spans="1:6">
      <c r="A45" s="3" t="s">
        <v>525</v>
      </c>
    </row>
    <row r="46" spans="1:6">
      <c r="A46" s="4" t="s">
        <v>526</v>
      </c>
      <c r="E46" s="5" t="n">
        <v>5629679</v>
      </c>
    </row>
    <row r="47" spans="1:6">
      <c r="A47" s="3" t="s">
        <v>527</v>
      </c>
    </row>
    <row r="48" spans="1:6">
      <c r="A48" s="4" t="s">
        <v>37</v>
      </c>
      <c r="E48" s="5" t="n">
        <v>3901349</v>
      </c>
    </row>
    <row r="49" spans="1:6">
      <c r="A49" s="4" t="s">
        <v>528</v>
      </c>
      <c r="E49" s="5" t="n">
        <v>7403468</v>
      </c>
    </row>
    <row r="50" spans="1:6">
      <c r="A50" s="3" t="s">
        <v>529</v>
      </c>
    </row>
    <row r="51" spans="1:6">
      <c r="A51" s="4" t="s">
        <v>530</v>
      </c>
      <c r="E51" s="5" t="n">
        <v>23258860</v>
      </c>
    </row>
    <row r="52" spans="1:6">
      <c r="A52" s="4" t="s">
        <v>531</v>
      </c>
      <c r="E52" s="4" t="s">
        <v>48</v>
      </c>
    </row>
    <row r="53" spans="1:6">
      <c r="A53" s="3" t="s">
        <v>532</v>
      </c>
    </row>
    <row r="54" spans="1:6">
      <c r="A54" s="4" t="s">
        <v>37</v>
      </c>
      <c r="E54" s="5" t="n">
        <v>3901349</v>
      </c>
    </row>
    <row r="55" spans="1:6">
      <c r="A55" s="4" t="s">
        <v>528</v>
      </c>
      <c r="E55" s="5" t="n">
        <v>30662328</v>
      </c>
    </row>
    <row r="56" spans="1:6">
      <c r="A56" s="4" t="s">
        <v>336</v>
      </c>
      <c r="B56" s="6" t="n">
        <v>34563677</v>
      </c>
      <c r="E56" s="5" t="n">
        <v>34563677</v>
      </c>
    </row>
    <row r="57" spans="1:6">
      <c r="A57" s="4" t="s">
        <v>533</v>
      </c>
      <c r="B57" s="5" t="n">
        <v>12254818</v>
      </c>
      <c r="E57" s="5" t="n">
        <v>12254818</v>
      </c>
    </row>
    <row r="58" spans="1:6">
      <c r="A58" s="3" t="s">
        <v>535</v>
      </c>
    </row>
    <row r="59" spans="1:6">
      <c r="A59" s="4" t="s">
        <v>538</v>
      </c>
      <c r="B59" s="5" t="n">
        <v>34563677</v>
      </c>
    </row>
    <row r="60" spans="1:6">
      <c r="A60" s="3" t="s">
        <v>533</v>
      </c>
    </row>
    <row r="61" spans="1:6">
      <c r="A61" s="4" t="s">
        <v>538</v>
      </c>
      <c r="B61" s="5" t="n">
        <v>12254818</v>
      </c>
    </row>
    <row r="62" spans="1:6">
      <c r="A62" s="4" t="s">
        <v>544</v>
      </c>
    </row>
    <row r="63" spans="1:6">
      <c r="A63" s="3" t="s">
        <v>525</v>
      </c>
    </row>
    <row r="64" spans="1:6">
      <c r="A64" s="4" t="s">
        <v>526</v>
      </c>
      <c r="E64" s="4" t="s">
        <v>48</v>
      </c>
    </row>
    <row r="65" spans="1:6">
      <c r="A65" s="3" t="s">
        <v>527</v>
      </c>
    </row>
    <row r="66" spans="1:6">
      <c r="A66" s="4" t="s">
        <v>37</v>
      </c>
      <c r="E66" s="4" t="s">
        <v>48</v>
      </c>
    </row>
    <row r="67" spans="1:6">
      <c r="A67" s="4" t="s">
        <v>528</v>
      </c>
      <c r="E67" s="5" t="n">
        <v>3215699</v>
      </c>
    </row>
    <row r="68" spans="1:6">
      <c r="A68" s="3" t="s">
        <v>529</v>
      </c>
    </row>
    <row r="69" spans="1:6">
      <c r="A69" s="4" t="s">
        <v>530</v>
      </c>
      <c r="E69" s="5" t="n">
        <v>16442748</v>
      </c>
    </row>
    <row r="70" spans="1:6">
      <c r="A70" s="4" t="s">
        <v>531</v>
      </c>
      <c r="E70" s="4" t="s">
        <v>48</v>
      </c>
    </row>
    <row r="71" spans="1:6">
      <c r="A71" s="3" t="s">
        <v>532</v>
      </c>
    </row>
    <row r="72" spans="1:6">
      <c r="A72" s="4" t="s">
        <v>37</v>
      </c>
      <c r="E72" s="4" t="s">
        <v>48</v>
      </c>
    </row>
    <row r="73" spans="1:6">
      <c r="A73" s="4" t="s">
        <v>528</v>
      </c>
      <c r="E73" s="5" t="n">
        <v>19658447</v>
      </c>
    </row>
    <row r="74" spans="1:6">
      <c r="A74" s="4" t="s">
        <v>336</v>
      </c>
      <c r="B74" s="5" t="n">
        <v>19658447</v>
      </c>
      <c r="E74" s="5" t="n">
        <v>19658447</v>
      </c>
    </row>
    <row r="75" spans="1:6">
      <c r="A75" s="4" t="s">
        <v>533</v>
      </c>
      <c r="B75" s="5" t="n">
        <v>10560346</v>
      </c>
      <c r="E75" s="5" t="n">
        <v>10560346</v>
      </c>
    </row>
    <row r="76" spans="1:6">
      <c r="A76" s="3" t="s">
        <v>535</v>
      </c>
    </row>
    <row r="77" spans="1:6">
      <c r="A77" s="4" t="s">
        <v>538</v>
      </c>
      <c r="B77" s="5" t="n">
        <v>19658447</v>
      </c>
    </row>
    <row r="78" spans="1:6">
      <c r="A78" s="3" t="s">
        <v>533</v>
      </c>
    </row>
    <row r="79" spans="1:6">
      <c r="A79" s="4" t="s">
        <v>538</v>
      </c>
      <c r="B79" s="5" t="n">
        <v>10560346</v>
      </c>
    </row>
    <row r="80" spans="1:6">
      <c r="A80" s="4" t="s">
        <v>545</v>
      </c>
    </row>
    <row r="81" spans="1:6">
      <c r="A81" s="3" t="s">
        <v>525</v>
      </c>
    </row>
    <row r="82" spans="1:6">
      <c r="A82" s="4" t="s">
        <v>526</v>
      </c>
      <c r="E82" s="4" t="s">
        <v>48</v>
      </c>
    </row>
    <row r="83" spans="1:6">
      <c r="A83" s="3" t="s">
        <v>527</v>
      </c>
    </row>
    <row r="84" spans="1:6">
      <c r="A84" s="4" t="s">
        <v>37</v>
      </c>
      <c r="E84" s="5" t="n">
        <v>594723</v>
      </c>
    </row>
    <row r="85" spans="1:6">
      <c r="A85" s="4" t="s">
        <v>528</v>
      </c>
      <c r="E85" s="5" t="n">
        <v>7212116</v>
      </c>
    </row>
    <row r="86" spans="1:6">
      <c r="A86" s="3" t="s">
        <v>529</v>
      </c>
    </row>
    <row r="87" spans="1:6">
      <c r="A87" s="4" t="s">
        <v>530</v>
      </c>
      <c r="E87" s="5" t="n">
        <v>4872441</v>
      </c>
    </row>
    <row r="88" spans="1:6">
      <c r="A88" s="4" t="s">
        <v>531</v>
      </c>
      <c r="E88" s="4" t="s">
        <v>48</v>
      </c>
    </row>
    <row r="89" spans="1:6">
      <c r="A89" s="3" t="s">
        <v>532</v>
      </c>
    </row>
    <row r="90" spans="1:6">
      <c r="A90" s="4" t="s">
        <v>37</v>
      </c>
      <c r="E90" s="5" t="n">
        <v>594723</v>
      </c>
    </row>
    <row r="91" spans="1:6">
      <c r="A91" s="4" t="s">
        <v>528</v>
      </c>
      <c r="E91" s="5" t="n">
        <v>12084557</v>
      </c>
    </row>
    <row r="92" spans="1:6">
      <c r="A92" s="4" t="s">
        <v>336</v>
      </c>
      <c r="B92" s="5" t="n">
        <v>12679280</v>
      </c>
      <c r="E92" s="5" t="n">
        <v>12679280</v>
      </c>
    </row>
    <row r="93" spans="1:6">
      <c r="A93" s="4" t="s">
        <v>533</v>
      </c>
      <c r="B93" s="5" t="n">
        <v>8934697</v>
      </c>
      <c r="E93" s="5" t="n">
        <v>8934697</v>
      </c>
    </row>
    <row r="94" spans="1:6">
      <c r="A94" s="3" t="s">
        <v>535</v>
      </c>
    </row>
    <row r="95" spans="1:6">
      <c r="A95" s="4" t="s">
        <v>538</v>
      </c>
      <c r="B95" s="5" t="n">
        <v>12679280</v>
      </c>
    </row>
    <row r="96" spans="1:6">
      <c r="A96" s="3" t="s">
        <v>533</v>
      </c>
    </row>
    <row r="97" spans="1:6">
      <c r="A97" s="4" t="s">
        <v>538</v>
      </c>
      <c r="B97" s="5" t="n">
        <v>8934697</v>
      </c>
    </row>
    <row r="98" spans="1:6">
      <c r="A98" s="4" t="s">
        <v>546</v>
      </c>
    </row>
    <row r="99" spans="1:6">
      <c r="A99" s="3" t="s">
        <v>525</v>
      </c>
    </row>
    <row r="100" spans="1:6">
      <c r="A100" s="4" t="s">
        <v>526</v>
      </c>
      <c r="E100" s="4" t="s">
        <v>48</v>
      </c>
    </row>
    <row r="101" spans="1:6">
      <c r="A101" s="3" t="s">
        <v>527</v>
      </c>
    </row>
    <row r="102" spans="1:6">
      <c r="A102" s="4" t="s">
        <v>37</v>
      </c>
      <c r="E102" s="5" t="n">
        <v>1324957</v>
      </c>
    </row>
    <row r="103" spans="1:6">
      <c r="A103" s="4" t="s">
        <v>528</v>
      </c>
      <c r="E103" s="5" t="n">
        <v>728327</v>
      </c>
    </row>
    <row r="104" spans="1:6">
      <c r="A104" s="3" t="s">
        <v>529</v>
      </c>
    </row>
    <row r="105" spans="1:6">
      <c r="A105" s="4" t="s">
        <v>530</v>
      </c>
      <c r="E105" s="5" t="n">
        <v>15339787</v>
      </c>
    </row>
    <row r="106" spans="1:6">
      <c r="A106" s="4" t="s">
        <v>531</v>
      </c>
      <c r="E106" s="4" t="s">
        <v>48</v>
      </c>
    </row>
    <row r="107" spans="1:6">
      <c r="A107" s="3" t="s">
        <v>532</v>
      </c>
    </row>
    <row r="108" spans="1:6">
      <c r="A108" s="4" t="s">
        <v>37</v>
      </c>
      <c r="E108" s="5" t="n">
        <v>1324957</v>
      </c>
    </row>
    <row r="109" spans="1:6">
      <c r="A109" s="4" t="s">
        <v>528</v>
      </c>
      <c r="E109" s="5" t="n">
        <v>16068114</v>
      </c>
    </row>
    <row r="110" spans="1:6">
      <c r="A110" s="4" t="s">
        <v>336</v>
      </c>
      <c r="B110" s="5" t="n">
        <v>17393071</v>
      </c>
      <c r="E110" s="5" t="n">
        <v>17393071</v>
      </c>
    </row>
    <row r="111" spans="1:6">
      <c r="A111" s="4" t="s">
        <v>533</v>
      </c>
      <c r="B111" s="5" t="n">
        <v>5205736</v>
      </c>
      <c r="E111" s="5" t="n">
        <v>5205736</v>
      </c>
    </row>
    <row r="112" spans="1:6">
      <c r="A112" s="3" t="s">
        <v>535</v>
      </c>
    </row>
    <row r="113" spans="1:6">
      <c r="A113" s="4" t="s">
        <v>538</v>
      </c>
      <c r="B113" s="5" t="n">
        <v>17393071</v>
      </c>
    </row>
    <row r="114" spans="1:6">
      <c r="A114" s="3" t="s">
        <v>533</v>
      </c>
    </row>
    <row r="115" spans="1:6">
      <c r="A115" s="4" t="s">
        <v>538</v>
      </c>
      <c r="B115" s="5" t="n">
        <v>5205736</v>
      </c>
    </row>
    <row r="116" spans="1:6">
      <c r="A116" s="4" t="s">
        <v>547</v>
      </c>
    </row>
    <row r="117" spans="1:6">
      <c r="A117" s="3" t="s">
        <v>525</v>
      </c>
    </row>
    <row r="118" spans="1:6">
      <c r="A118" s="4" t="s">
        <v>526</v>
      </c>
      <c r="E118" s="4" t="s">
        <v>48</v>
      </c>
    </row>
    <row r="119" spans="1:6">
      <c r="A119" s="3" t="s">
        <v>527</v>
      </c>
    </row>
    <row r="120" spans="1:6">
      <c r="A120" s="4" t="s">
        <v>37</v>
      </c>
      <c r="E120" s="5" t="n">
        <v>125927</v>
      </c>
    </row>
    <row r="121" spans="1:6">
      <c r="A121" s="4" t="s">
        <v>528</v>
      </c>
      <c r="E121" s="4" t="s">
        <v>48</v>
      </c>
    </row>
    <row r="122" spans="1:6">
      <c r="A122" s="3" t="s">
        <v>529</v>
      </c>
    </row>
    <row r="123" spans="1:6">
      <c r="A123" s="4" t="s">
        <v>530</v>
      </c>
      <c r="E123" s="4" t="s">
        <v>48</v>
      </c>
    </row>
    <row r="124" spans="1:6">
      <c r="A124" s="4" t="s">
        <v>531</v>
      </c>
      <c r="E124" s="4" t="s">
        <v>48</v>
      </c>
    </row>
    <row r="125" spans="1:6">
      <c r="A125" s="3" t="s">
        <v>532</v>
      </c>
    </row>
    <row r="126" spans="1:6">
      <c r="A126" s="4" t="s">
        <v>37</v>
      </c>
      <c r="E126" s="5" t="n">
        <v>125927</v>
      </c>
    </row>
    <row r="127" spans="1:6">
      <c r="A127" s="4" t="s">
        <v>528</v>
      </c>
      <c r="E127" s="4" t="s">
        <v>48</v>
      </c>
    </row>
    <row r="128" spans="1:6">
      <c r="A128" s="4" t="s">
        <v>336</v>
      </c>
      <c r="B128" s="5" t="n">
        <v>125927</v>
      </c>
      <c r="E128" s="5" t="n">
        <v>125927</v>
      </c>
    </row>
    <row r="129" spans="1:6">
      <c r="A129" s="4" t="s">
        <v>533</v>
      </c>
      <c r="B129" s="4" t="s">
        <v>48</v>
      </c>
      <c r="E129" s="4" t="s">
        <v>48</v>
      </c>
    </row>
    <row r="130" spans="1:6">
      <c r="A130" s="3" t="s">
        <v>535</v>
      </c>
    </row>
    <row r="131" spans="1:6">
      <c r="A131" s="4" t="s">
        <v>538</v>
      </c>
      <c r="B131" s="5" t="n">
        <v>125927</v>
      </c>
    </row>
    <row r="132" spans="1:6">
      <c r="A132" s="3" t="s">
        <v>533</v>
      </c>
    </row>
    <row r="133" spans="1:6">
      <c r="A133" s="4" t="s">
        <v>538</v>
      </c>
      <c r="B133" s="4" t="s">
        <v>48</v>
      </c>
    </row>
    <row r="134" spans="1:6">
      <c r="A134" s="4" t="s">
        <v>548</v>
      </c>
    </row>
    <row r="135" spans="1:6">
      <c r="A135" s="3" t="s">
        <v>525</v>
      </c>
    </row>
    <row r="136" spans="1:6">
      <c r="A136" s="4" t="s">
        <v>526</v>
      </c>
      <c r="E136" s="4" t="s">
        <v>48</v>
      </c>
    </row>
    <row r="137" spans="1:6">
      <c r="A137" s="3" t="s">
        <v>527</v>
      </c>
    </row>
    <row r="138" spans="1:6">
      <c r="A138" s="4" t="s">
        <v>37</v>
      </c>
      <c r="E138" s="5" t="n">
        <v>120849</v>
      </c>
    </row>
    <row r="139" spans="1:6">
      <c r="A139" s="4" t="s">
        <v>528</v>
      </c>
      <c r="E139" s="5" t="n">
        <v>4388456</v>
      </c>
    </row>
    <row r="140" spans="1:6">
      <c r="A140" s="3" t="s">
        <v>529</v>
      </c>
    </row>
    <row r="141" spans="1:6">
      <c r="A141" s="4" t="s">
        <v>530</v>
      </c>
      <c r="E141" s="5" t="n">
        <v>86520</v>
      </c>
    </row>
    <row r="142" spans="1:6">
      <c r="A142" s="4" t="s">
        <v>531</v>
      </c>
      <c r="E142" s="4" t="s">
        <v>48</v>
      </c>
    </row>
    <row r="143" spans="1:6">
      <c r="A143" s="3" t="s">
        <v>532</v>
      </c>
    </row>
    <row r="144" spans="1:6">
      <c r="A144" s="4" t="s">
        <v>37</v>
      </c>
      <c r="E144" s="5" t="n">
        <v>120849</v>
      </c>
    </row>
    <row r="145" spans="1:6">
      <c r="A145" s="4" t="s">
        <v>528</v>
      </c>
      <c r="E145" s="5" t="n">
        <v>4474976</v>
      </c>
    </row>
    <row r="146" spans="1:6">
      <c r="A146" s="4" t="s">
        <v>336</v>
      </c>
      <c r="B146" s="5" t="n">
        <v>4595825</v>
      </c>
      <c r="E146" s="5" t="n">
        <v>4595825</v>
      </c>
    </row>
    <row r="147" spans="1:6">
      <c r="A147" s="4" t="s">
        <v>533</v>
      </c>
      <c r="B147" s="5" t="n">
        <v>2693045</v>
      </c>
      <c r="E147" s="6" t="n">
        <v>2693045</v>
      </c>
    </row>
    <row r="148" spans="1:6">
      <c r="A148" s="3" t="s">
        <v>535</v>
      </c>
    </row>
    <row r="149" spans="1:6">
      <c r="A149" s="4" t="s">
        <v>538</v>
      </c>
      <c r="B149" s="5" t="n">
        <v>4595825</v>
      </c>
    </row>
    <row r="150" spans="1:6">
      <c r="A150" s="3" t="s">
        <v>533</v>
      </c>
    </row>
    <row r="151" spans="1:6">
      <c r="A151" s="4" t="s">
        <v>538</v>
      </c>
      <c r="B151" s="6" t="n">
        <v>26930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92</v>
      </c>
    </row>
    <row r="3" spans="1:4">
      <c r="A3" s="3" t="s">
        <v>128</v>
      </c>
    </row>
    <row r="4" spans="1:4">
      <c r="A4" s="4" t="s">
        <v>111</v>
      </c>
      <c r="B4" s="6" t="n">
        <v>1925539</v>
      </c>
      <c r="C4" s="6" t="n">
        <v>1517760</v>
      </c>
      <c r="D4" s="6" t="n">
        <v>2208682</v>
      </c>
    </row>
    <row r="5" spans="1:4">
      <c r="A5" s="3" t="s">
        <v>129</v>
      </c>
    </row>
    <row r="6" spans="1:4">
      <c r="A6" s="4" t="s">
        <v>130</v>
      </c>
      <c r="B6" s="5" t="n">
        <v>966000</v>
      </c>
      <c r="C6" s="5" t="n">
        <v>727000</v>
      </c>
      <c r="D6" s="5" t="n">
        <v>1205000</v>
      </c>
    </row>
    <row r="7" spans="1:4">
      <c r="A7" s="4" t="s">
        <v>131</v>
      </c>
      <c r="B7" s="5" t="n">
        <v>-1020833</v>
      </c>
      <c r="C7" s="5" t="n">
        <v>-1166667</v>
      </c>
      <c r="D7" s="5" t="n">
        <v>-1166667</v>
      </c>
    </row>
    <row r="8" spans="1:4">
      <c r="A8" s="4" t="s">
        <v>132</v>
      </c>
      <c r="B8" s="5" t="n">
        <v>-23734</v>
      </c>
      <c r="C8" s="5" t="n">
        <v>36999</v>
      </c>
      <c r="D8" s="5" t="n">
        <v>-6455</v>
      </c>
    </row>
    <row r="9" spans="1:4">
      <c r="A9" s="4" t="s">
        <v>102</v>
      </c>
      <c r="B9" s="4" t="s">
        <v>48</v>
      </c>
      <c r="C9" s="5" t="n">
        <v>-500</v>
      </c>
      <c r="D9" s="5" t="n">
        <v>27648</v>
      </c>
    </row>
    <row r="10" spans="1:4">
      <c r="A10" s="4" t="s">
        <v>133</v>
      </c>
      <c r="B10" s="5" t="n">
        <v>1682690</v>
      </c>
      <c r="C10" s="5" t="n">
        <v>1635660</v>
      </c>
      <c r="D10" s="5" t="n">
        <v>1695454</v>
      </c>
    </row>
    <row r="11" spans="1:4">
      <c r="A11" s="4" t="s">
        <v>134</v>
      </c>
      <c r="B11" s="5" t="n">
        <v>279875</v>
      </c>
      <c r="C11" s="5" t="n">
        <v>315779</v>
      </c>
      <c r="D11" s="5" t="n">
        <v>331700</v>
      </c>
    </row>
    <row r="12" spans="1:4">
      <c r="A12" s="4" t="s">
        <v>135</v>
      </c>
      <c r="B12" s="5" t="n">
        <v>22877</v>
      </c>
      <c r="C12" s="5" t="n">
        <v>22872</v>
      </c>
      <c r="D12" s="5" t="n">
        <v>19870</v>
      </c>
    </row>
    <row r="13" spans="1:4">
      <c r="A13" s="4" t="s">
        <v>136</v>
      </c>
      <c r="B13" s="5" t="n">
        <v>-417031</v>
      </c>
      <c r="C13" s="5" t="n">
        <v>-63105</v>
      </c>
      <c r="D13" s="5" t="n">
        <v>-942869</v>
      </c>
    </row>
    <row r="14" spans="1:4">
      <c r="A14" s="4" t="s">
        <v>137</v>
      </c>
      <c r="B14" s="5" t="n">
        <v>198896</v>
      </c>
      <c r="C14" s="5" t="n">
        <v>390400</v>
      </c>
      <c r="D14" s="5" t="n">
        <v>-56503</v>
      </c>
    </row>
    <row r="15" spans="1:4">
      <c r="A15" s="4" t="s">
        <v>138</v>
      </c>
      <c r="B15" s="5" t="n">
        <v>80302</v>
      </c>
      <c r="C15" s="4" t="s">
        <v>48</v>
      </c>
      <c r="D15" s="4" t="s">
        <v>48</v>
      </c>
    </row>
    <row r="16" spans="1:4">
      <c r="A16" s="4" t="s">
        <v>139</v>
      </c>
      <c r="B16" s="4" t="s">
        <v>48</v>
      </c>
      <c r="C16" s="5" t="n">
        <v>30000</v>
      </c>
      <c r="D16" s="5" t="n">
        <v>30000</v>
      </c>
    </row>
    <row r="17" spans="1:4">
      <c r="A17" s="3" t="s">
        <v>140</v>
      </c>
    </row>
    <row r="18" spans="1:4">
      <c r="A18" s="4" t="s">
        <v>141</v>
      </c>
      <c r="B18" s="5" t="n">
        <v>128601</v>
      </c>
      <c r="C18" s="5" t="n">
        <v>345326</v>
      </c>
      <c r="D18" s="5" t="n">
        <v>-327637</v>
      </c>
    </row>
    <row r="19" spans="1:4">
      <c r="A19" s="4" t="s">
        <v>142</v>
      </c>
      <c r="B19" s="4" t="s">
        <v>48</v>
      </c>
      <c r="C19" s="4" t="s">
        <v>48</v>
      </c>
      <c r="D19" s="5" t="n">
        <v>1250000</v>
      </c>
    </row>
    <row r="20" spans="1:4">
      <c r="A20" s="4" t="s">
        <v>49</v>
      </c>
      <c r="B20" s="5" t="n">
        <v>-121802</v>
      </c>
      <c r="C20" s="5" t="n">
        <v>-75221</v>
      </c>
      <c r="D20" s="5" t="n">
        <v>-94002</v>
      </c>
    </row>
    <row r="21" spans="1:4">
      <c r="A21" s="4" t="s">
        <v>46</v>
      </c>
      <c r="B21" s="5" t="n">
        <v>10113</v>
      </c>
      <c r="C21" s="5" t="n">
        <v>678261</v>
      </c>
      <c r="D21" s="5" t="n">
        <v>-499259</v>
      </c>
    </row>
    <row r="22" spans="1:4">
      <c r="A22" s="4" t="s">
        <v>66</v>
      </c>
      <c r="B22" s="5" t="n">
        <v>-1240</v>
      </c>
      <c r="C22" s="5" t="n">
        <v>40584</v>
      </c>
      <c r="D22" s="5" t="n">
        <v>-104491</v>
      </c>
    </row>
    <row r="23" spans="1:4">
      <c r="A23" s="4" t="s">
        <v>143</v>
      </c>
      <c r="B23" s="5" t="n">
        <v>270849</v>
      </c>
      <c r="C23" s="5" t="n">
        <v>-473560</v>
      </c>
      <c r="D23" s="5" t="n">
        <v>543840</v>
      </c>
    </row>
    <row r="24" spans="1:4">
      <c r="A24" s="4" t="s">
        <v>68</v>
      </c>
      <c r="B24" s="5" t="n">
        <v>1172</v>
      </c>
      <c r="C24" s="5" t="n">
        <v>991</v>
      </c>
      <c r="D24" s="5" t="n">
        <v>-385</v>
      </c>
    </row>
    <row r="25" spans="1:4">
      <c r="A25" s="4" t="s">
        <v>144</v>
      </c>
      <c r="B25" s="5" t="n">
        <v>3982274</v>
      </c>
      <c r="C25" s="5" t="n">
        <v>3962579</v>
      </c>
      <c r="D25" s="5" t="n">
        <v>4113926</v>
      </c>
    </row>
    <row r="26" spans="1:4">
      <c r="A26" s="3" t="s">
        <v>145</v>
      </c>
    </row>
    <row r="27" spans="1:4">
      <c r="A27" s="4" t="s">
        <v>146</v>
      </c>
      <c r="B27" s="5" t="n">
        <v>-2103042</v>
      </c>
      <c r="C27" s="5" t="n">
        <v>-2508505</v>
      </c>
      <c r="D27" s="5" t="n">
        <v>-2455496</v>
      </c>
    </row>
    <row r="28" spans="1:4">
      <c r="A28" s="4" t="s">
        <v>47</v>
      </c>
      <c r="B28" s="5" t="n">
        <v>-136396</v>
      </c>
      <c r="C28" s="5" t="n">
        <v>252626</v>
      </c>
      <c r="D28" s="5" t="n">
        <v>28791</v>
      </c>
    </row>
    <row r="29" spans="1:4">
      <c r="A29" s="3" t="s">
        <v>147</v>
      </c>
    </row>
    <row r="30" spans="1:4">
      <c r="A30" s="4" t="s">
        <v>148</v>
      </c>
      <c r="B30" s="5" t="n">
        <v>282435</v>
      </c>
      <c r="C30" s="5" t="n">
        <v>314008</v>
      </c>
      <c r="D30" s="5" t="n">
        <v>344271</v>
      </c>
    </row>
    <row r="31" spans="1:4">
      <c r="A31" s="4" t="s">
        <v>149</v>
      </c>
      <c r="B31" s="5" t="n">
        <v>-854288</v>
      </c>
      <c r="C31" s="5" t="n">
        <v>-848200</v>
      </c>
      <c r="D31" s="5" t="n">
        <v>-384486</v>
      </c>
    </row>
    <row r="32" spans="1:4">
      <c r="A32" s="4" t="s">
        <v>150</v>
      </c>
      <c r="B32" s="5" t="n">
        <v>-2811291</v>
      </c>
      <c r="C32" s="5" t="n">
        <v>-2790071</v>
      </c>
      <c r="D32" s="5" t="n">
        <v>-2466920</v>
      </c>
    </row>
    <row r="33" spans="1:4">
      <c r="A33" s="3" t="s">
        <v>151</v>
      </c>
    </row>
    <row r="34" spans="1:4">
      <c r="A34" s="4" t="s">
        <v>152</v>
      </c>
      <c r="B34" s="5" t="n">
        <v>138232</v>
      </c>
      <c r="C34" s="5" t="n">
        <v>121377</v>
      </c>
      <c r="D34" s="5" t="n">
        <v>29985</v>
      </c>
    </row>
    <row r="35" spans="1:4">
      <c r="A35" s="4" t="s">
        <v>153</v>
      </c>
      <c r="B35" s="4" t="s">
        <v>48</v>
      </c>
      <c r="C35" s="4" t="s">
        <v>48</v>
      </c>
      <c r="D35" s="5" t="n">
        <v>652274</v>
      </c>
    </row>
    <row r="36" spans="1:4">
      <c r="A36" s="4" t="s">
        <v>154</v>
      </c>
      <c r="B36" s="5" t="n">
        <v>-1156846</v>
      </c>
      <c r="C36" s="5" t="n">
        <v>-150763</v>
      </c>
      <c r="D36" s="5" t="n">
        <v>-136321</v>
      </c>
    </row>
    <row r="37" spans="1:4">
      <c r="A37" s="4" t="s">
        <v>155</v>
      </c>
      <c r="B37" s="5" t="n">
        <v>-1018614</v>
      </c>
      <c r="C37" s="5" t="n">
        <v>-29386</v>
      </c>
      <c r="D37" s="5" t="n">
        <v>545938</v>
      </c>
    </row>
    <row r="38" spans="1:4">
      <c r="A38" s="4" t="s">
        <v>156</v>
      </c>
      <c r="B38" s="5" t="n">
        <v>152369</v>
      </c>
      <c r="C38" s="5" t="n">
        <v>1143122</v>
      </c>
      <c r="D38" s="5" t="n">
        <v>2192944</v>
      </c>
    </row>
    <row r="39" spans="1:4">
      <c r="A39" s="4" t="s">
        <v>157</v>
      </c>
      <c r="B39" s="5" t="n">
        <v>5228826</v>
      </c>
      <c r="C39" s="5" t="n">
        <v>4085704</v>
      </c>
      <c r="D39" s="5" t="n">
        <v>1892760</v>
      </c>
    </row>
    <row r="40" spans="1:4">
      <c r="A40" s="4" t="s">
        <v>158</v>
      </c>
      <c r="B40" s="6" t="n">
        <v>5381195</v>
      </c>
      <c r="C40" s="6" t="n">
        <v>5228826</v>
      </c>
      <c r="D40" s="6" t="n">
        <v>40857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5T08:02:42Z</dcterms:created>
  <dcterms:modified xmlns:dcterms="http://purl.org/dc/terms/" xmlns:xsi="http://www.w3.org/2001/XMLSchema-instance" xsi:type="dcterms:W3CDTF">2017-10-05T08:02:42Z</dcterms:modified>
</cp:coreProperties>
</file>